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NATURE OF OPERATIONS" sheetId="8" r:id="rId8"/>
    <s:sheet name="SUMMARY OF SIGNIFICANT ACCOUNTI" sheetId="9" r:id="rId9"/>
    <s:sheet name="PROPERTY AND EQUIPMENT" sheetId="10" r:id="rId10"/>
    <s:sheet name="DEBT" sheetId="11" r:id="rId11"/>
    <s:sheet name="FAIR VALUE OF FINANCIAL INSTRUM" sheetId="12" r:id="rId12"/>
    <s:sheet name="SHAREHOLDERS' EQUITY" sheetId="13" r:id="rId13"/>
    <s:sheet name="SHARE-BASED COMPENSATION" sheetId="14" r:id="rId14"/>
    <s:sheet name="INCOME TAXES" sheetId="15" r:id="rId15"/>
    <s:sheet name="COMMITMENTS AND CONTINGENCIES" sheetId="16" r:id="rId16"/>
    <s:sheet name="OPERATIONS BY GEOGRAPHIC AREAS" sheetId="17" r:id="rId17"/>
    <s:sheet name="QUARTERLY FINANCIAL DATA (UNAUD" sheetId="18" r:id="rId18"/>
    <s:sheet name="SUPPLEMENTAL INFORMATION" sheetId="19" r:id="rId19"/>
    <s:sheet name="SUMMARY OF SIGNIFICANT ACCOUN20" sheetId="20" r:id="rId20"/>
    <s:sheet name="SUMMARY OF SIGNIFICANT ACCOUN21" sheetId="21" r:id="rId21"/>
    <s:sheet name="PROPERTY AND EQUIPMENT (Tables)" sheetId="22" r:id="rId22"/>
    <s:sheet name="DEBT (Tables)" sheetId="23" r:id="rId23"/>
    <s:sheet name="FAIR VALUE OF FINANCIAL INSTR24" sheetId="24" r:id="rId24"/>
    <s:sheet name="SHARE-BASED COMPENSATION (Table" sheetId="25" r:id="rId25"/>
    <s:sheet name="INCOME TAXES (Tables)" sheetId="26" r:id="rId26"/>
    <s:sheet name="COMMITMENTS AND CONTINGENCIES (" sheetId="27" r:id="rId27"/>
    <s:sheet name="OPERATIONS BY GEOGRAPHIC AREAS " sheetId="28" r:id="rId28"/>
    <s:sheet name="QUARTERLY FINANCIAL DATA (UNA29" sheetId="29" r:id="rId29"/>
    <s:sheet name="NATURE OF OPERATIONS (Detail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PROPERTY AND EQUIPMENT (Propert" sheetId="36" r:id="rId36"/>
    <s:sheet name="PROPERTY AND EQUIPMENT (Narrati" sheetId="37" r:id="rId37"/>
    <s:sheet name="DEBT (Summary of Long-Term Debt" sheetId="38" r:id="rId38"/>
    <s:sheet name="DEBT (Senior Notes Narrative) (" sheetId="39" r:id="rId39"/>
    <s:sheet name="DEBT (Gains on Extinguishment o" sheetId="40" r:id="rId40"/>
    <s:sheet name="DEBT (Credit Facility Narrative" sheetId="41" r:id="rId41"/>
    <s:sheet name="FAIR VALUE OF FINANCIAL INSTR42" sheetId="42" r:id="rId42"/>
    <s:sheet name="FAIR VALUE OF FINANCIAL INSTR43" sheetId="43" r:id="rId43"/>
    <s:sheet name="SHAREHOLDERS' EQUITY (Details)" sheetId="44" r:id="rId44"/>
    <s:sheet name="SHARE-BASED COMPENSATION (Narra" sheetId="45" r:id="rId45"/>
    <s:sheet name="SHARE-BASED COMPENSATION (Sched" sheetId="46" r:id="rId46"/>
    <s:sheet name="SHARE-BASED COMPENSATION (Summa" sheetId="47" r:id="rId47"/>
    <s:sheet name="SHARE-BASED COMPENSATION (Sum48" sheetId="48" r:id="rId48"/>
    <s:sheet name="SHARE-BASED COMPENSATION (Stock" sheetId="49" r:id="rId49"/>
    <s:sheet name="INCOME TAXES (Schedule of Incom" sheetId="50" r:id="rId50"/>
    <s:sheet name="INCOME TAXES (Schedule of Compo" sheetId="51" r:id="rId51"/>
    <s:sheet name="INCOME TAXES (Schedule of Defer" sheetId="52" r:id="rId52"/>
    <s:sheet name="INCOME TAXES (Narrative) (Detai" sheetId="53" r:id="rId53"/>
    <s:sheet name="INCOME TAXES (Summary of Activi" sheetId="54" r:id="rId54"/>
    <s:sheet name="INCOME TAXES (Schedule of Effec" sheetId="55" r:id="rId55"/>
    <s:sheet name="COMMITMENTS AND CONTINGENCIES56" sheetId="56" r:id="rId56"/>
    <s:sheet name="COMMITMENTS AND CONTINGENCIES57" sheetId="57" r:id="rId57"/>
    <s:sheet name="OPERATIONS BY GEOGRAPHIC AREA58" sheetId="58" r:id="rId58"/>
    <s:sheet name="QUARTERLY FINANCIAL DATA (UNA59" sheetId="59" r:id="rId59"/>
    <s:sheet name="SUPPLEMENTAL INFORMATION (Detai" sheetId="60" r:id="rId60"/>
  </s:sheets>
  <s:definedNames/>
  <s:calcPr calcId="124519" calcMode="auto" fullCalcOnLoad="1"/>
</s:workbook>
</file>

<file path=xl/sharedStrings.xml><?xml version="1.0" encoding="utf-8"?>
<sst xmlns="http://schemas.openxmlformats.org/spreadsheetml/2006/main" uniqueCount="673">
  <si>
    <t>Document And Entity Information - USD ($) $ in Billions</t>
  </si>
  <si>
    <t>12 Months Ended</t>
  </si>
  <si>
    <t>Sep. 30, 2016</t>
  </si>
  <si>
    <t>Nov. 09, 2016</t>
  </si>
  <si>
    <t>Mar. 31, 2016</t>
  </si>
  <si>
    <t>Document And Entity Information [Abstract]</t>
  </si>
  <si>
    <t>Entity Registrant Name</t>
  </si>
  <si>
    <t>ATWOOD OCEANICS INC</t>
  </si>
  <si>
    <t>Entity Central Index Key</t>
  </si>
  <si>
    <t>Current Fiscal Year End Date</t>
  </si>
  <si>
    <t>--09-30</t>
  </si>
  <si>
    <t>Entity Filer Category</t>
  </si>
  <si>
    <t>Large Accelerated Filer</t>
  </si>
  <si>
    <t>Entity Common Stock, Shares Outstanding</t>
  </si>
  <si>
    <t>Document Fiscal Year Focus</t>
  </si>
  <si>
    <t>Document Fiscal Period Focus</t>
  </si>
  <si>
    <t>FY</t>
  </si>
  <si>
    <t>Document Type</t>
  </si>
  <si>
    <t>10-K</t>
  </si>
  <si>
    <t>Amendment Flag</t>
  </si>
  <si>
    <t>false</t>
  </si>
  <si>
    <t>Document Period End Date</t>
  </si>
  <si>
    <t>Sep. 30,
		2016</t>
  </si>
  <si>
    <t>Trading Symbol</t>
  </si>
  <si>
    <t>atw</t>
  </si>
  <si>
    <t>Entity Current Reporting Status</t>
  </si>
  <si>
    <t>Yes</t>
  </si>
  <si>
    <t>Entity Voluntary Filers</t>
  </si>
  <si>
    <t>No</t>
  </si>
  <si>
    <t>Entity Well-known Seasoned Issuer</t>
  </si>
  <si>
    <t>Entity Public Float</t>
  </si>
  <si>
    <t>CONSOLIDATED STATEMENTS OF OPERATIONS - USD ($) shares in Thousands, $ in Thousands</t>
  </si>
  <si>
    <t>Sep. 30, 2015</t>
  </si>
  <si>
    <t>Sep. 30, 2014</t>
  </si>
  <si>
    <t>REVENUES:</t>
  </si>
  <si>
    <t>Contract drilling</t>
  </si>
  <si>
    <t>Revenues related to reimbursable expenses</t>
  </si>
  <si>
    <t>Total revenues</t>
  </si>
  <si>
    <t>COSTS AND EXPENSES:</t>
  </si>
  <si>
    <t>Reimbursable expenses</t>
  </si>
  <si>
    <t>Depreciation</t>
  </si>
  <si>
    <t>General and administrative</t>
  </si>
  <si>
    <t>Asset impairment</t>
  </si>
  <si>
    <t>(Gain)/loss on sale of assets</t>
  </si>
  <si>
    <t>Other, net</t>
  </si>
  <si>
    <t>Total costs and expenses</t>
  </si>
  <si>
    <t>OPERATING INCOME</t>
  </si>
  <si>
    <t>OTHER INCOME (EXPENSE):</t>
  </si>
  <si>
    <t>Interest expense, net of capitalized interest</t>
  </si>
  <si>
    <t>Interest income</t>
  </si>
  <si>
    <t>Gains on extinguishment of debt</t>
  </si>
  <si>
    <t>Other income</t>
  </si>
  <si>
    <t>Total other income (expense)</t>
  </si>
  <si>
    <t>INCOME BEFORE INCOME TAXES</t>
  </si>
  <si>
    <t>PROVISION FOR INCOME TAXES</t>
  </si>
  <si>
    <t>NET INCOME</t>
  </si>
  <si>
    <t>EARNINGS PER COMMON SHARE:</t>
  </si>
  <si>
    <t>Basic (in dollars per share)</t>
  </si>
  <si>
    <t>Diluted (in dollars per share)</t>
  </si>
  <si>
    <t>WEIGHTED AVERAGE COMMON SHARES OUTSTANDING (NOTE 2):</t>
  </si>
  <si>
    <t>Basic (in shares)</t>
  </si>
  <si>
    <t>Diluted (in shares)</t>
  </si>
  <si>
    <t>CONSOLIDATED STATEMENTS OF COMPREHENSIVE INCOME - USD ($) $ in Thousands</t>
  </si>
  <si>
    <t>Statement of Comprehensive Income [Abstract]</t>
  </si>
  <si>
    <t>Net income</t>
  </si>
  <si>
    <t>Other comprehensive income/(losses):</t>
  </si>
  <si>
    <t>Unrealized holding gain/(losses)</t>
  </si>
  <si>
    <t>Gains/(losses) reclassified to net income</t>
  </si>
  <si>
    <t>Total other comprehensive income (loss)</t>
  </si>
  <si>
    <t>Comprehensive income</t>
  </si>
  <si>
    <t>CONSOLIDATED BALANCE SHEETS - USD ($) $ in Thousands</t>
  </si>
  <si>
    <t>ASSETS</t>
  </si>
  <si>
    <t>Cash</t>
  </si>
  <si>
    <t>Accounts receivable, net</t>
  </si>
  <si>
    <t>Income tax receivable</t>
  </si>
  <si>
    <t>Inventories of materials and supplies, net</t>
  </si>
  <si>
    <t>Prepaid expenses, deferred costs and other current assets</t>
  </si>
  <si>
    <t>Total current assets</t>
  </si>
  <si>
    <t>Property and equipment, net</t>
  </si>
  <si>
    <t>Other receivables</t>
  </si>
  <si>
    <t>Deferred income taxes</t>
  </si>
  <si>
    <t>Deferred costs and other assets</t>
  </si>
  <si>
    <t>Total assets</t>
  </si>
  <si>
    <t>LIABILITIES AND SHAREHOLDERS' EQUITY</t>
  </si>
  <si>
    <t>Accounts payable</t>
  </si>
  <si>
    <t>Accrued liabilities</t>
  </si>
  <si>
    <t>Dividends payable</t>
  </si>
  <si>
    <t>Interest payable</t>
  </si>
  <si>
    <t>Income tax payable</t>
  </si>
  <si>
    <t>Deferred credits and other liabilities</t>
  </si>
  <si>
    <t>Total current liabilities</t>
  </si>
  <si>
    <t>Long-term debt</t>
  </si>
  <si>
    <t>Deferred credits</t>
  </si>
  <si>
    <t>Other</t>
  </si>
  <si>
    <t>Total long-term liabilities</t>
  </si>
  <si>
    <t>Commitments and contingencies (Note 9)</t>
  </si>
  <si>
    <t xml:space="preserve"> </t>
  </si>
  <si>
    <t>Shareholders’ equity:</t>
  </si>
  <si>
    <t>Preferred stock, no par value, 1,000 shares authorized, none outstanding</t>
  </si>
  <si>
    <t>Common stock, $1.00 par value, 180,000 shares authorized with 64,799 issued and outstanding at September 30, 2016 and 180,000 shares authorized and 64,654 shares issued and outstanding at September 30, 2015</t>
  </si>
  <si>
    <t>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HANGES IN SHAREHOLDERS' EQUITY - USD ($) shares in Thousands, $ in Thousands</t>
  </si>
  <si>
    <t>Total</t>
  </si>
  <si>
    <t>Common Stock [Member]</t>
  </si>
  <si>
    <t>Paid-In Capital [Member]</t>
  </si>
  <si>
    <t>Retained Earnings [Member]</t>
  </si>
  <si>
    <t>Accumulated Other Comprehensive Income/(Loss) [Member]</t>
  </si>
  <si>
    <t>Beginning Balance (in shares) at Sep. 30, 2013</t>
  </si>
  <si>
    <t>Beginning Balance at Sep. 30, 2013</t>
  </si>
  <si>
    <t>Increase (Decrease) in Stockholders' Equity [Roll Forward]</t>
  </si>
  <si>
    <t>Other comprehensive income (loss)</t>
  </si>
  <si>
    <t>Dividends</t>
  </si>
  <si>
    <t>Vesting of restricted stock awards and performance unit awards (in shares)</t>
  </si>
  <si>
    <t>Vesting of restricted stock awards and performance unit awards</t>
  </si>
  <si>
    <t>Exercise of employee stock options (in shares)</t>
  </si>
  <si>
    <t>Exercise of employee stock options</t>
  </si>
  <si>
    <t>Stock compensation expense</t>
  </si>
  <si>
    <t>Ending Balance (in shares) at Sep. 30, 2014</t>
  </si>
  <si>
    <t>Ending Balance at Sep. 30, 2014</t>
  </si>
  <si>
    <t>Ending Balance (in shares) at Sep. 30, 2015</t>
  </si>
  <si>
    <t>Ending Balance at Sep. 30, 2015</t>
  </si>
  <si>
    <t>Stock compensation windfall tax benefits</t>
  </si>
  <si>
    <t>Ending Balance (in shares) at Sep. 30, 2016</t>
  </si>
  <si>
    <t>Ending Balance at Sep. 30, 2016</t>
  </si>
  <si>
    <t>CONSOLIDATED STATEMENTS OF CASH FLOWS $ in Thousands</t>
  </si>
  <si>
    <t>Sep. 30, 2016USD ($)</t>
  </si>
  <si>
    <t>Sep. 30, 2015USD ($)</t>
  </si>
  <si>
    <t>Sep. 30, 2014USD ($)</t>
  </si>
  <si>
    <t>Cash flows from operating activities:</t>
  </si>
  <si>
    <t>Adjustments to reconcile net income to net cash provided by operating activities:</t>
  </si>
  <si>
    <t>Amortization</t>
  </si>
  <si>
    <t>Provision for doubtful accounts and inventory obsolescence</t>
  </si>
  <si>
    <t>Deferred income tax benefit</t>
  </si>
  <si>
    <t>Share-based compensation expense</t>
  </si>
  <si>
    <t>(Gain) loss on sale of assets</t>
  </si>
  <si>
    <t>(Gain) on extinguishment of debt</t>
  </si>
  <si>
    <t>Change in assets and liabilities:</t>
  </si>
  <si>
    <t>Accounts receivable</t>
  </si>
  <si>
    <t>Inventories of materials and supplies</t>
  </si>
  <si>
    <t>Net cash provided by operating activities</t>
  </si>
  <si>
    <t>Cash flows from investing activities:</t>
  </si>
  <si>
    <t>Capital expenditures</t>
  </si>
  <si>
    <t>Net proceeds from sale of assets</t>
  </si>
  <si>
    <t>Net cash used in investing activities</t>
  </si>
  <si>
    <t>Cash flows from financing activities:</t>
  </si>
  <si>
    <t>Proceeds from borrowing of long-term debt</t>
  </si>
  <si>
    <t>Principal repayments on long-term debt</t>
  </si>
  <si>
    <t>Repayments on short-term debt, net</t>
  </si>
  <si>
    <t>Dividends paid</t>
  </si>
  <si>
    <t>Proceeds from exercise of stock options</t>
  </si>
  <si>
    <t>Debt issuance costs paid</t>
  </si>
  <si>
    <t>Windfall tax benefits from share-based payment arrangements</t>
  </si>
  <si>
    <t>Net cash (used in) or provided by financing activities</t>
  </si>
  <si>
    <t>Net increase (decrease) in cash and cash equivalents</t>
  </si>
  <si>
    <t>Cash at beginning of period</t>
  </si>
  <si>
    <t>Cash at end of period</t>
  </si>
  <si>
    <t>Cash paid during the period for:</t>
  </si>
  <si>
    <t>Domestic and foreign income taxes</t>
  </si>
  <si>
    <t>Interest, net of amounts capitalized</t>
  </si>
  <si>
    <t>Non-cash activities:</t>
  </si>
  <si>
    <t>Decrease in accounts payables related to capital expenditures</t>
  </si>
  <si>
    <t>Increase in short-term debt related to funding of insurance policies</t>
  </si>
  <si>
    <t>NATURE OF OPERATIONS</t>
  </si>
  <si>
    <t>Organization, Consolidation and Presentation of Financial Statements [Abstract]</t>
  </si>
  <si>
    <t>NATURE OF OPERATIONS Atwood Oceanics, Inc. and its subsidiaries, which are collectively referred to herein as the “Company,” “we,” “us” or “our” except where stated or the context indicates otherwise, are a global offshore drilling contractor engaged in the drilling and completion of exploratory and developmental oil and gas wells. We currently own a diversified fleet of 10 mobile offshore drilling units located in the U.S. Gulf of Mexico, the Mediterranean Sea, offshore West Africa, offshore Southeast Asia and offshore Australia. In addition, we are constructing two ultra-deepwater drillships, currently scheduled for delivery in fiscal years 2017 and 2018. We were founded in 1968 and are headquartered in Houston, Texas with support offices in Australia, Malaysia, Thailand, Singapore, Luxembourg, Mauritius, the Cayman Islands, the United Arab Emirates and the United Kingdom.</t>
  </si>
  <si>
    <t>SUMMARY OF SIGNIFICANT ACCOUNTING POLICIES</t>
  </si>
  <si>
    <t>Accounting Policies [Abstract]</t>
  </si>
  <si>
    <t>SUMMARY OF SIGNIFICANT ACCOUNTING POLICIES Consolidation The consolidated financial statements include the accounts of Atwood Oceanics, Inc. and all of its domestic and foreign subsidiaries. All significant intercompany accounts and transactions have been eliminated in consolidation. Use of estimates The preparation of financial statements in conformity with generally accepted accounting principles in the United States (“GAAP”) requires management to make extensive use of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We record accounts receivable at the amount we invoice our clients, net of allowance for doubtful accounts. Our clients are major international corporate entities and government organizations with stable payment experience. Historically, our uncollectible accounts receivable have been immaterial, and typically, we do not require collateral for our receivables. We provide an allowance for uncollectible accounts, as necessary, on a specific identification basis. Our allowance for doubtful accounts as of September 30, 2016 and 2015 was $1.2 million and $3.8 million , respectively. Our provision for doubtful accounts for fiscal years September 30, 2016 , 2015 and 2014 was $5.6 million , $3.7 million and $1.0 million , respectively. The provision for doubtful accounts is reported as a component of Contract Drilling costs in our Consolidated Statements of Operations. Concentrations of market and credit risk All of our clients are in the oil and gas offshore exploration and production industry. This industry concentration has the potential to impact our overall exposure to market and credit risks, either positively or negatively, in that our clients could be affected by similar changes in economic, industry or other conditions. However, we believe that the credit risk posed by this industry concentration is offset by the creditworthiness of our client base. Revenues from individual clients that are 10% or more of our total revenues are as follows: (In thousands) Fiscal 2016 Fiscal 2015 Fiscal 2014 Shell Offshore Inc. $ 213,785 $ 201,190 $ 179,763 Kosmos Energy 184,475 142,701 12,933 Noble Energy Inc. 179,545 227,682 169,851 Chevron Australia Pty. Ltd. 118,471 156,099 175,334 Woodside Energy Ltd. 109,236 166,796 68,484 Apache Energy Ltd. — 39,233 209,871 In addition, we have certain clients that make up a significant portion of our Accounts Receivable at September 30, 2016 , as indicated in the table below: Percentage of Accounts Receivable Shell Offshore Inc. 31% Kosmos Energy Ltd. 26% Woodside Energy Ltd. 15% Noble Energy Inc. 11% Inventories of material and supplies Inventories consist of spare parts, material and supplies held for consumption and are stated principally at average cost, net of reserves for excess and obsolete inventory of $8.8 million and $5.3 million as of September 30, 2016 and 2015 , respectively. We maintain our reserves at between 3% and 5% of the balance to provide for non-recoverable costs. During the three and twelve months ended September 30, 2016, we recorded a non-cash charges of $3.9 million , which is reported in Contract Drilling costs to increase our reserve for excessive and/or obsolete materials and supplies. This charge included inventory items throughout our drilling rig fleet. Property and equipment Property and equipment are recorded at historical cost. Interest costs related to property under construction are capitalized as a component of construction costs. Once rigs and related equipment are placed in service, they are depreciated using the straight-line method over their estimated useful lives after deducting their residual values, with depreciation discontinued only during the period when a drilling unit and/or its related drilling equipment is out-of-service while undergoing a significant upgrade that extends its useful life. Any future increases or decreases in our estimates of useful lives or salvage values will be recognized prospectively as decreases or increases in future depreciation expense, respectively. Our estimated useful lives of our various classifications of assets are as follows: Years Drilling vessels and related equipment 5-35 Drill pipe 3 Furniture and other 3-10 Maintenance, repairs and minor replacements are charged against income as incurred. Major replacements and upgrades are capitalized and depreciated over the remaining useful life of the asset, as determined upon completion of the work. The cost and related accumulated depreciation of assets sold, retired or otherwise disposed are removed from the accounts at the time of disposition and any resulting gain or loss is reflected in the Consolidated Statements of Operations for the applicable periods. Impairment of property and equipment We evaluate our property and equipment whenever events or changes in circumstance indicate that the carrying amount of an asset may not be recoverable. An impairment loss on our property and equipment exists when the estimated future undiscounted cash flows are less than the carrying amount of the asset. If an asset is determined to be impaired, the loss is measured by the amount by which the carrying value of the asset exceeds its fair value. In determining an asset's fair value, we consider a number of factors such as estimated future cash flows, appraisals and current market value analysis. Revenue recognition We account for contract drilling revenue in accordance with accounting guidance and the terms of the underlying drilling contract. These contracts generally provide that revenue is earned and recognized on a daily rate (i.e. “day rate”) basis, and day rates are typically earned for a particular level of service over the life of a contract assuming collectability is reasonably assured. Day rate contracts can be performed for a specified period of time or the time required to drill a specified well or number of wells. Revenues from day rate contracts for drilling and other operations performed during the term of a contract (including during mobilization) are classified under contract drilling services. Certain fees received as compensation for relocating drilling rigs from one major operating area to another, equipment and upgrade costs reimbursed by the client, as well as receipt of advance billings of day rates are deferred and recognized as earned during the expected term of the related drilling contract, as are the day rates associated with such contracts. If receipt of such fees is not conditional, they will be recognized as earned on a straight-line method over the expected term of the related drilling contract. However, fees received upon termination of a drilling contract are generally recognized as earned during the period termination occurs as the termination fee is usually conditional based on the occurrence of an event as defined in the drilling contract, such as not obtaining follow on work to the contract in progress or relocation beyond a certain distance when the contract is completed. As of September 30, 2016 and 2015 , deferred fees associated with mobilization, related equipment purchases and upgrades and receipt of advance billings of day rates totaled $0.8 million and $4.7 million , respectively. Deferred fees are classified as current or long-term deferred credits in the accompanying Consolidated Balance Sheets based on the expected term of the applicable drilling contracts. Reimbursable revenue We recognize client reimbursable revenues as we bill our client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 Deferred costs We defer certain mobilization costs relating to moving a drilling rig to a new area incurred prior to the commencement of the drilling operations and client requested equipment purchases. We amortize such costs on a straight-line basis over the expected term of the applicable drilling contract. Contract revenues and drilling costs are reported in the Consolidated Statements of Operations at their gross amounts. As of September 30, 2016 and 2015 , deferred costs associated with mobilization and related equipment purchases totaled $0.5 million and $3.1 million , respectively. Deferred costs are classified as current or long-term deferred costs in the accompanying Consolidated Balance Sheets based on the expected term of the applicable drilling contracts. Deferred drydocking costs Certifications from various regulatory bodies are required to operate our drilling rigs and well control systems and we must maintain such certifications through periodic inspections and surveys on an ongoing basis. We defer the periodic survey and drydock costs incurred in connection with obtaining regulatory certifications and we recognize such costs in Contract Drilling Expense over the period until the next survey using the straight-line method. As of September 30, 2016 and 2015 , deferred drydocking costs totaling $1.8 million and $1.3 million , respectively, were included in Deferred Costs and Other Assets in the accompanying Consolidated Balance Sheets. Derivative financial instruments From time to time we may enter into a variety of derivative financial instruments in connection with the management of our exposure to variability in interest rates and currency exchange rates. We do not engage in derivative transactions for speculative or trading purposes and we are not a party to leveraged derivatives. We enter into interest rate swaps to limit our exposure to fluctuations and volatility in interest rates. Our credit facility exposes us to short-term changes in market interest rates as our interest obligations on these instruments are periodically re-determined based on the prevailing Eurodollar rate. Our functional currency is the U.S. dollar and thus our international operations expose us to foreign currency risk associated with cash flows from transactions denominated in currencies other than our functional currency. From time to time, we enter into foreign currency forward exchange contracts to limit our exposure to fluctuations and volatility in currency exchange rates. We have outstanding foreign currency forward exchange contracts that were entered into to hedge a portion of our anticipated euro receipts associated with revenues earned on a drilling contract. These forward contracts are designated as cash flow hedging instruments. We record our derivative contracts at fair value on our Consolidated Balance Sheets (See Note 5). Each quarter, changes in the fair values of our derivative instruments designated and qualifying as cash flow hedging instruments will adjust the balance sheet asset or liability, with an offset to Accumulated Other Comprehensive Income (“AOCI”) for the effective portion of the hedge. The effective portion of the cash flow hedge will remain in AOCI until it is reclassified into earnings in the period or periods during which the hedged transaction affects earnings or when it is probable that the hedged forecasted transaction will not occur by the end of the originally specified time period. Any changes in fair value resulting from ineffectiveness on interest rate swaps and foreign currency forward exchange contracts are recognized immediately into earnings as a component of interest expense and contract drilling, respectively. See our Consolidated Statement of Comprehensive Income for changes in our unrealized holding losses and reclassifications into earnings for fiscal years 2016 , 2015 and 2014 . Foreign exchange Monetary assets and liabilities denominated in foreign currency are re-measured to U.S. Dollars at the rate of exchange in effect at the end of the fiscal year, items of income and expense are re-measured at average monthly rates, and property and equipment and other nonmonetary amounts are re-measured at historical rates. Gains and losses on foreign currency transactions and re-measurements are generally related to and included in contract drilling costs in our Consolidated Statements of Operations. We recorded a foreign exchange loss of $2.4 million during fiscal year 2016 , a loss of $2.7 million during fiscal year 2015 and a loss of $3.0 million during fiscal year 2014 . The effect of exchange rate changes on cash held in foreign currencies was immaterial. Income taxes Deferred income taxes are recorded to reflect the tax consequences, if any, on future years of differences between the tax basis of assets and liabilities and their financial reporting amounts at each year-end given the provisions of enacted tax laws in each respective jurisdiction. We do not record deferred taxes on the basis differences of our drilling rigs working in the U.S. Gulf of Mexico as we do not believe these differences will result in additional U.S. income tax expense. Deferred tax assets are reduced by a valuation allowance when, based upon management’s estimates, it is more likely than not that a portion of the deferred tax assets will not be realized in a future period. In addition, we accrue for income tax contingencies, or uncertain tax positions, that we believe are more likely than not to be realized. See Note 8 for further discussion. Earnings per common share Basic earnings per share excludes dilution and is computed by dividing net income (loss) by the weighted-average number of common shares outstanding for the period. Diluted earnings per share reflects the assumed effect of the issuance of additional shares in connection with the exercise of stock options and vesting of restricted stock. The computation of basic and diluted earnings per share for each of the past three fiscal years is as follows: (In thousands, except per share amounts) Net Income Weighted Average Shares Per Share Amount Fiscal 2016 Basic earnings per share $ 265,272 64,789 $ 4.09 Effect of dilutive securities: Restricted stock and performance units — 50 — Diluted earnings per share $ 265,272 64,839 $ 4.09 Fiscal 2015 Basic earnings per share $ 432,573 64,581 $ 6.70 Effect of dilutive securities: Stock options — 61 — Restricted stock and performance units — 388 (0.05 ) Diluted earnings per share $ 432,573 65,030 $ 6.65 Fiscal 2014 Basic earnings per share $ 340,822 64,240 $ 5.31 Effect of dilutive securities: Stock options — 239 (0.01 ) Restricted stock and performance units — 595 (0.06 ) Diluted earnings per share $ 340,822 65,074 $ 5.24 In fiscal year 2016 and 2015 there were 2,471,230 and 866,000 anti-dilutive securities excluded for the calculation of diluted earnings per share, respectively. There were no anti-dilutive securities excluded in fiscal 2014 . Recently issued accounting pronouncements In August 2016, the Financial Accounting Standards Board ("FASB") issued Accounting Standards Update (ASU) 2016-15, Statement of Cash Flows (Topic 230) - Classification of Certain Cash Receipts and Cash Payments. The ASU is intended to reduce diversity in practice in how certain cash receipts and cash payments are presented in the statement of cash flows. The new guidance clarifies the classification of cash activity related to: (1) debt prepayment or debt extinguishment costs, (2) settlement of zero-coupon debt instruments, (3) contingent consideration payments made after a business combination, (4) proceeds from the settlement of insurance claims, (5) proceeds from the settlement of corporate and bank-owned life insurance policies, (6)distributions received from equity-method investments, and (7) beneficial interests in securitization transactions. This update is effective for annual and interim periods beginning after December 15, 2019. We are currently evaluating what impact the adoption of this guidance will have on our financial statements or disclosures in our financial statements. In June, 2016, the FASB issued ASU 2016-13, Financial Instruments - Credit Losses (Topic 326). The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December 15, 2019. We are currently evaluating what impact the adoption of this guidance will have on our financial statements or disclosures in our financial statements. In March 2016, the FASB issued ASU 2016-09, Improvements to Employee Share-Based Payment Accounting, as part of its simplification initiative. The ASU simplifies several aspects of the accounting for employee share-based payment transactions, including the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The amendments in this update are effective for annual periods beginning after December 15, 2016, and interim periods within those annual periods. We are currently evaluating what impact the adoption of this guidance will have on our financial statements or disclosures in our financial statements. In February 2016, the FASB issued ASU 2016-02, Leases (Topic 842): Amendments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what impact the adoption of this guidance will have on our financial statements or disclosures in our financial statements. In November 2015, the FASB issued ASU 2015-17, Income Taxes (Topic 740): Amendments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effective date for public business entities is for financial statements issued for annual periods beginning after December 15, 2016, and interim periods within those annual periods. We have not yet adopted nor selected a transition method and are currently evaluating what impact the adoption of this guidance will have on our financial statements or disclosures in our financial statements. In April 2015, the FASB issued ASU 2015-03, Interest-Imputation of Interest (Subtopic 835-30): Amendments intended to simplify the presentation of debt issuance costs. This new guidance requires that debt issuance costs related to outstanding debt be netted against that liability in the balance sheet, consistent with the treatment of debt discounts. In August 2015, the FASB issued additional guidance to clarify that this presentation change does not address debt issuance costs related to line of credit arrangements. The new presentation guidance is effective for fiscal years and interim periods beginning after December 15, 2015 and early adoption is permitted. We adopted this guidance in the first quarter of fiscal 2016. We reclassified $1.7 million from Prepaid Expenses, Deferred Costs and Other Current Assets and $6.0 million from Deferred Costs and Other Assets to Long-Term Debt in the September 30, 2015 Consolidated Balance Sheet presented in this Form 10-K to conform to the current year presentation of debt issuance costs. In May 2014, the FASB issued ASU 2014-09, Revenues from Contracts with Customers (Topic 606): A new guidance intended to change the criteria for recognition of revenue. The core principle of the guidance is that an entity should recognize revenue to depict the transfer of promised goods or services to clients in an amount that reflects the consideration to which the entity expects to be entitled in exchange for those goods or services. The guidance is effective for annual reporting periods beginning after December 15, 2017, including interim periods within that reporting period. We are currently evaluating what impact the adoption of this guidance will have on our financial statements or disclosures in our financial statements.</t>
  </si>
  <si>
    <t>PROPERTY AND EQUIPMENT</t>
  </si>
  <si>
    <t>Property, Plant and Equipment [Abstract]</t>
  </si>
  <si>
    <t>PROPERTY AND EQUIPMENT A summary of property and equipment by classification is as follows: September 30, (In thousands) 2016 2015 Drilling vessels and equipment $ 3,898,686 $ 4,003,483 Construction work in progress 857,572 720,852 Drill pipe 52,543 55,248 Office equipment and other 39,213 36,379 Total cost 4,848,014 4,815,962 Less: Accumulated depreciation (720,318 ) (643,830 ) Property and equipment, net $ 4,127,696 $ 4,172,132 Impairments The Atwood Falcon completed the contract it was working under in early March 2016. Based on the lack of contracting opportunities and the further deterioration of commodity prices, we determined that it was not likely that additional work would be obtained in the foreseeable future. Based on our analysis, we concluded that the Atwood Falcon and its materials and supplies were impaired as of December 31, 2015, and we wrote them down to their approximate salvage value. We recorded a non-cash impairment charge of approximately $64.9 million ( $64.9 million net of tax, or $1.00 per diluted share), which is included in Asset Impairment on the Consolidated Statement of Operations for the three months ended December 31, 2015. This impairment charge includes a write-down of property and equipment of $53.2 million and a write-down of our inventory of materials and supplies specific to the Atwood Falcon of $11.7 million . In April 2016, we completed the sale of the Atwood Falcon. The Atwood Hunter completed the contract it was working under in December 2014. Based on the lack of contracting opportunities and the further deterioration of commodity prices, in January 2015, we determined that it was not likely that additional work would be obtained in the foreseeable future. Based on our analysis, in the three months ended December 31, 2014, we determined that the Atwood Hunter and its materials and supplies were impaired, and we wrote them down to their salvage value. We recorded a non-cash impairment charge of approximately $60.8 million ( $56.1 million , net of tax, or $0.86 per diluted share), which is included in Asset Impairment on the Consolidated Statement of Operations for the three months ended December 31, 2014. This impairment charge included write-downs of property and equipment of $48.0 million and write-downs of our inventory of materials and supplies that was specific to the Atwood Hunter of $8.4 million . In August 2015, we completed the sale of the Atwood Hunter. Consistent with our policy, we evaluate our drilling rigs and related equipment for impairment whenever events or changes in circumstances indicate the carrying value of these assets may exceed the estimated undiscounted future net cash flows. Our evaluation, among other things, includes a review of external market factors and an assessment on the future marketability of a specific drilling unit. Given the current level of oil prices, the decline in drilling activity and the continued delivery of new, more capable rigs, we consider these macro-economic factors to be indicators that some of our drilling rigs and/or related equipment may potentially be impaired. At September 30, 2016, we performed impairment testing on our fleet of drilling rigs, including our two rigs currently under construction, which have an aggregate net book value of $4.0 billion . We concluded that the net book value of each drilling rig is recoverable through estimated future cash flows. The most significant assumptions used in our undiscounted cash flow model include: timing on awards of future drilling contracts, operating day rates, operating costs, capital expenditures, reactivation costs, drilling rig utilization, estimated remaining economic useful life and net proceeds received upon future sale/disposition. These significant assumptions are classified as Level 3 inputs by ASC Topic 820 Fair Value Measurement and Disclosures as they are based upon unobservable inputs and primarily rely on management assumptions and forecasts. Although we believe the assumptions used in our analysis are reasonable and appropriate, different assumptions and estimates could materially impact the analysis and our resulting conclusion. Our oldest drilling rig may be subject to greater risk of future impairment if the significant assumptions on which we have based our impairment testing at September 30, 2016 do not materialize or if we change those assumptions in future periods as new market conditions may dictate. We maintain in drilling equipment in warehouse facilities around the world intended to support our current and future offshore drilling operations. As part of our fiscal year end evaluation of the current levels on hand and an assessment as to the expected future demand and likelihood of use, in the three month period ended September 30, 2016, we recorded a non-cash impairment charge of $38.6 million ( $38.6 million net of tax or $0.60 per diluted share) in our Consolidated Statements of Operations, included in Asset Impairment to write down these assets to their fair value. Sale of Other Assets During April 2016, the Atwood Falcon sale and recycling transaction closed and title of the vessel and associated equipment and machinery transferred to a third party buyer. Net proceeds received were immaterial. During August 2015, we completed the sale of our rig, the Atwood Hunter, for recycling . We received $2.9 million in proceeds and we recorded a loss of approximately $5.5 million ( $5.5 million , net of tax, or $0.08 per diluted share), which is included in (Gain) Loss on Sale of Assets on the Consolidated Statement of Operations for fiscal year 2015. We incurred costs of $8.7 million related to the impairment and sale of the Atwood Hunter. During December 2014, we completed the sale of our rig, the Atwood Southern Cross , for recycling. We received $2.1 million in proceeds and incurred related costs of $2.0 million . We recorded a loss of approximately $8.0 million ( $7.1 million , net of tax, or $0.11 per diluted share), which is included in (Gain) Loss on Sale of Assets on the Consolidated Statement of Operations for fiscal year 2015. During January 2014, we sold our standard jackup drilling unit, the Vicksburg , for a sales price of $55.4 million . The carrying value of the rig and its related inventory was approximately $20.5 million . During April 2014, we sold a wholly owned subsidiary which owned our semisubmersible tender assist drilling rig, the Seahawk , for a sales price of $4.0 million . The carrying value of the subsidiary after a $2.0 million impairment charge, approximated its sales price. Depreciation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As of September 30, 2016, we shortened the estimated useful life of the Atwood Eagle and as a result, relative to its previous deprecation schedule, this will increase the depreciation expense over the next four fiscal years by $5.8 million per fiscal year, and will decrease by $1.9 million fiscal year 2021. Other Income For the fiscal year 2016 , we recognized approximately $18.0 million ( $18.0 million , net of tax, or $0.28 per diluted share) of expected insurance recoveries related to cyclone damage to the Atwood Osprey . This amount is included in Other Income on the Consolidated Statement of Operations. We collected receivables from the insurance company of approximately $18 million during the twelve months ended September 30, 2016 . Construction Projects As of September 30, 2016 , we had expended approximately $845 million towards our two ultra-deepwater drillships under construction at Daewoo Shipbuilding and Marine Engineering Co., ("DSME") yard in South Korea. Remaining expected capital expenditure for these two drillships under construction totaled approximately $425 million at September 30, 2016 . On December 17, 2015, we entered into a supplemental agreement (collectively, "Supplemental Agreement No. 4") to the construction contracts with DSME which delay our requirements to take delivery of the Atwood Admiral to September 30, 2017 and the Atwood Archer to June 30, 2018. Supplemental Agreement No. 4 amends all material terms of the previous agreements. In consideration of the agreement, we made a payment of $50 million for each drillship on December 31, 2015. DSME has extended all remaining milestone payments, $93.9 million for the Atwood Admiral and $305.9 million for the Atwood Archer, until their respective delivery dates. We retain the option to take earlier delivery of each vessel, subject to a forty-five -day notice period to DSME. Neither of these drillships have long-term drilling contracts in place and we may seek to delay delivery further to align delivery with anticipated offshore drilling demand. In May 2016, we entered into an agreement with Hydril USA Distribution, LLC ("GE") to manufacture a complete second Blowout Preventer stack ("BOP") and an Auxiliary Stack Test System ("ASTS") for the Atwood Condor . The addition of the second BOP will increase the marketability and operational efficiency of the vessel. Total consideration for this agreement is approximately $19 million with 20% paid upon placement of the purchase order and the remaining 80% due upon delivery. To accelerate the manufacturing and delivery process, which is targeted for February 2017, we provided certain capital spares we maintained to GE to be used in the manufacturing process. These capital spares will be replenished by GE with similar capital spares upon delivery of the BOP.</t>
  </si>
  <si>
    <t>DEBT</t>
  </si>
  <si>
    <t>Debt Disclosure [Abstract]</t>
  </si>
  <si>
    <t>DEBT A summary of long-term debt is as follows: September 30, (In thousands) 2016 2015 Senior Notes 6.5% due 2020 ("Senior Notes") $ 447,919 $ 648,268 Revolving Credit Facility 780,000 1,030,000 Total long-term debt $ 1,227,919 $ 1,678,268 Senior Notes (Due February 2020) As of September 30, 2016 , $448.7 million aggregate principal amount of our Senior Notes were outstanding. Our Senior Notes are presented in the table above together with the unamortized premium from their issuance of $3.2 million and $5.9 million and net of unamortized debt issuance costs of $4.0 million and $7.4 million as of September 30, 2016 and September 30, 2015 , respectively. Our Senior Notes are unsecured obligations and are not guaranteed by any of our subsidiaries. Gains on extinguishment of debt During the year ended September 30, 2016 , we repurchased $201.4 million aggregate principal amount of our Senior Notes at an aggregate cost of $135.7 million , that included payment for accrued interest of $3.7 million . As a result of the repurchases, we recognized a total gain on debt retirement, net of the write-off of debt issuance costs and premium, of $69.0 million ( $54.7 million net of tax, or $0.84 per diluted share) in Gains on extinguishment of debt on the Consolidated Statements of Operations for fiscal year 2016 . The repurchases were made using available cash balances. Revolving Credit Facility As of September 30, 2016 , our revolving credit facility (the "Credit Facility"), had total commitments of $1.395 billion through May 2018 and $1.120 billion through May 2019. Our wholly-owned subsidiary, Atwood Offshore Worldwide Limited (“AOWL”), is the borrower under the Credit Facility and we and certain of our other subsidiaries are guarantors under the facility. On March 25, 2016, we entered into an amendment to our Credit Facility (the "Fourth Amendment") that, among other things, effective on March 28, 2016, (i) removed the maximum leverage ratio and maximum secured leverage ratio financial covenants, (ii) amended the minimum interest expense coverage ratio such that it is not applicable until the quarter ending September 30, 2018, and decreased the minimum ratio required to 1.15 :1.00, (iii) added a minimum liquidity financial covenant of $150 million , (iv) revised the restricted payments covenant to prohibit us from paying dividends, (v) reduced the total commitments under the Credit Facility by $152 million , and (vi) permits the incurrence of up to $400 million of second lien debt, subject to the parameters set forth therein. As a result of the Fourth Amendment, borrowings under the Credit Facility bear interest at the Eurodollar rate plus a margin ranging from 2.50% to 3.25% and the commitment fee on the unused portion of the underlying commitment ranges from 1.00% to 1.30% per annum, in each case based on our corporate credit ratings. The Credit Facility was secured primarily by first preferred mortgages on eight of our active drilling units prior to the Fourth Amendment ( Atwood Aurora , Atwood Beacon , Atwood Condor , Atwood Eagle, Atwood Falcon, Atwood Mako, Atwood Manta and Atwood Osp rey), as well as liens on the equity interests of our subsidiaries that own, directly or indirectly, such drilling units. In connection with the amendment, we mortgaged the Atwood Achiever , the Atwood Advantage and the Atwood Orca as additional collateral under the Credit Facility, as well as pledged the equity interests in our subsidiaries that own, directly or indirectly, these three vessels. Additionally, the Atwood Eagle and Atwood Falcon , along with the pledged equity interests in certain of our subsidiaries that, directly or indirectly, own these two vessels, were removed as collateral under the Credit Facility. Our interest in the two drillships under construction remain unencumbered by the Credit Facility. As of September 30, 2016 , our Credit Facility had $1.395 billion of total commitments and we had $780 million of outstanding borrowings. As of September 30, 2016 , we had approximately $615 million available for borrowings under the Credit Facility. Approximately $275 million of the commitments mature in May 2018 and approximately $1.12 billion of the commitments under the Credit Facility mature in May 2019. We were in compliance with all financial covenants under the Credit Facility as of September 30, 2016 and 2015 , and we anticipate that we will continue to be in compliance for the next fiscal year. Letter of Credit Facility On July 29, 2015, our subsidiary AOWL, entered into a letter of credit facility with BNP Paribas (“BNP”), pursuant to which BNP may, in its sole and absolute discretion, issue letters of credit from time to time at the request of AOWL, for the account of AOWL and its subsidiaries, up to an unlimited stated face amount of such letters of credit. Certain fees will be payable upon the issuance of each letter of credit under the letter of credit facility, with the amount of such fees depending on whether such letters of credit are performance letters of credit or financial letters of credit. BNP has no commitment under the facility to issue letters of credit, and the facility, as well as BNP’s willingness to receive requests from AOWL with respect to the issuance of letters of credit may be cancelled by BNP at any time. The facility contains certain events of default, including but not limited to delinquent payments, bankruptcy filings, material adverse judgments, cross-defaults under other debt agreements, or a change of control. As of September 30, 2016 , we had no outstanding letters of credits under this facility. Interest The weighted-average effective interest rate on our long-term debt during fiscal years 2016 and 2015 was 4.94% and 2.60% , respectively. The effective rate was determined after giving consideration to the effect of our interest rate swaps accounted for as hedges and the amortization of premiums or discounts. Interest expense for fiscal years 2016 , 2015 and 2014 was $68.6 million , $52.6 million and $41.8 million , respectively. Capitalized interest expense for fiscal 2016 , 2015 and 2014 was $17.2 million , $22.2 million and $30.2 million , respectively.</t>
  </si>
  <si>
    <t>FAIR VALUE OF FINANCIAL INSTRUMENTS</t>
  </si>
  <si>
    <t>Fair Value Disclosures [Abstract]</t>
  </si>
  <si>
    <t>FAIR VALUE OF FINANCIAL INSTRUMENTS 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 Fair value of Certain Assets and Liabilities The fair value of cash, accounts receivable and accounts payable approximate fair value because of their short term maturities. Fair Value of Financial Instruments Independent third party services are used to determine the fair value of our financial instruments using quoted market prices and observable inputs. When independent third party services are used, we obtain an understanding of how the fair values are derived and selectively corroborate fair values by reviewing other readily available market based sources of information. Long-term Debt— Our long-term debt consists of both our Senior Notes and our Credit Facility. Senior Notes - The carrying value of our Senior Notes, net of unamortized premium, is $451.9 million ( $448.7 million principal amount) while the fair value of our Senior Notes was $355.3 million at September 30, 2016 . The fair value is determined by a market approach using quoted period-end bond prices. We have classified this as a Level 2 fair value measurement as valuation inputs for fair value measurements are quoted market prices at September 30, 2016 that can only be obtained from independent third party sources. The fair value amount has been calculated using these quoted prices. However, no assurance can be given that the fair value would be the amount realized in an active market exchange. Credit Facility - Our Credit Facility is variable-rate and the carrying amounts of our variable-rate debt approximates fair value because such debt bears short-term, market-based interest rates. We have classified the fair value measurement of this instrument as Level 2 as valuation inputs for purposes of determining our fair value disclosure are readily available published Eurodollar rates. Derivative financial instruments— Our derivative financial instruments consist of our interest rate swap contracts and our foreign currency forward exchange contracts. We record our derivative contracts at fair value on our consolidated balance sheets. The fair values of our interest rate swaps and our foreign currency forward exchange contract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The contribution of the credit valuation adjustment to total fair value is less than 1%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 The following table sets forth the estimated fair value of our derivative financial instruments, for which we elected hedge accounting, as of September 30, 2016 and 2015 , by location and hedge type, which are measured and recorded at fair value on a recurring basis: S eptember 30, (In thousands) Balance Sheet Classification 2016 2015 Derivative assets designated as cash flow hedging instruments: Short-term foreign currency forwards Prepaid expenses, deferred costs and other current assets $ — $ 3,822 Derivative liabilities designated as cash flow hedging instruments: Short-term interest rate swaps Accrued liabilities (1,312 ) (1,326 ) Long-term interest rate swaps Other long-term liabilities (482 ) (974 ) Total derivative contracts, net $ (1,794 ) $ 1,522</t>
  </si>
  <si>
    <t>SHAREHOLDERS' EQUITY</t>
  </si>
  <si>
    <t>Equity [Abstract]</t>
  </si>
  <si>
    <t>SHAREHOLDERS' EQUITY Dividends We paid a dividend of $0.075 per share in January 2016 that was declared in November 2015. In February 2016, our board of directors eliminated the payment of a quarterly dividend in order to preserve liquidity. In March 2016, we amended Credit Facility, which amendment, among other things, prohibits us from paying dividends during the remaining term of the Credit Facility. Future reinstatement of dividends would require the amendment or waiver of such provision. In addition, the declaration and amount of any future dividends would be at the discretion of our board of directors and would depend on our financial condition, results of operations, cash flows, prospects, industry conditions, capital requirements and other factors and restrictions our board of directors deemed relevant. There can be no assurance that we will pay a dividend in the future.</t>
  </si>
  <si>
    <t>SHARE-BASED COMPENSATION</t>
  </si>
  <si>
    <t>Disclosure of Compensation Related Costs, Share-based Payments [Abstract]</t>
  </si>
  <si>
    <t>SHARE-BASED COMPENSATION Our incentive plans permit the issuance of restricted stock and restricted stock unit awards (which we refer to as "restricted stock awards"), performance awards, stock appreciation rights and stock options. There are 2.5 million shares available for future grants at September 30, 2016 . We deliver newly issued shares of common stock for restricted stock awards upon vesting or upon exercise of stock options. Share-based compensation is recognized as an expense over the requisite service period on a straight-line basis. The total share-based compensation expense is based on the fair value of the award measured at the grant date. September 30, (In thousands, except average service periods) 2016 2015 2014 Share-based compensation recognized $ 11,862 $ 12,828 $ 14,691 Unrecognized compensation cost, net of estimated forfeitures 19,406 16,934 16,478 Remaining weighted-average service period (years) 1.7 2.0 1.7 Restricted Stock We have awarded restricted stock and restricted stock units to certain employees and to our non-employee directors. All current awards of restricted stock to employees are subject to a vesting and restriction period up to three years, as set forth in the terms of the grant. Our restricted stock awards are subject to acceleration for change of control, retirement, death or disability. All awards of restricted stock to non-employee directors are subject to a vesting and restriction period of 13 months, subject to acceleration upon certain events, such as change of control, as set forth in the terms of the grant. We value restricted stock awards based on the fair market value of our common stock on the date of grant. Our restricted stock holders have the right to receive dividend equivalents for their restricted awards that vest. Recipients of restricted stock awards do not have the rights of a shareholder until shares of stock are issued to the recipient. A summary of restricted stock activity for fiscal year 2016 is as follows: Number of Shares (000s) Weighted Average Fair Value Unvested as of October 1, 2015 711 $ 43.14 Granted 1,091 13.20 Vested (195 ) 45.88 Forfeited (92 ) 31.01 Unvested as of September 30, 2016 1,515 21.96 Performance Units We have made awards to certain employees that are subject to market-based performance conditions ("performance units"). All current awards of performance units are subject to a vesting and restriction period of three years. Our performance unit awards are subject to acceleration for change of control, retirement, death or disability. The number of performance unit awards that vest and the number of shares received upon vesting depends on the degree of achievement of specified corporate market-based performance criteria. The grant date fair value of the performance units we have granted was determined through use of the Monte Carlo simulation method. The Monte Carlo simulation method requires the use of highly subjective assumptions. Our key assumptions in the method include the price and the expected volatility of our and our self-determined peer group companies’ stock, risk free rate of return, dividend yields and cross-correlations between our and our self-determined peer group companies stock. The grant date fair value per share for the performance units we granted in fiscal year 2016 , 2015 and 2014 were $15.63 , $37.08 and $53.55 , respectively. Our performance unit holders have the right to receive dividend equivalents for their performance units that vest. Recipients of performance units do not have the rights of a shareholder until shares of stock are issued to the recipient. A summary of performance unit stock activity for fiscal year 2016 is as follows: Number of Shares (000s) Weighted Average Fair Value Unvested as of October 1, 2015 240 $ 43.73 Granted 255 15.63 Vested — — Forfeited (69 ) 45.20 Unvested as of September 30, 2016 426 26.69 Stock Options Under our stock incentive plans, our options have a maximum term of 10 years . Options vest ratably over a period ranging from the end of the first to the fourth year from the date of grant. Each option is for the purchase of one share of our common stock. The total fair value of stock options vested during fiscal years 2016 , 2015 and 2014 was $0.5 million , $2.5 million and $2.8 million , respectively. There were no stock options exercised during the fiscal year 2016 . Cash proceeds received for the exercise of options for the fiscal years 2015 and 2014 were $1.1 million and $3.7 million , respectively. No stock options were granted during fiscal years 2016 , 2015 or 2014 . A summary of stock option activity for fiscal year 2016 is as follows: Number of Options (000s) Weighted Average Exercise Price Weighted Average Remaining Contractual Life (Years) Aggregate Intrinsic Value (000s) Outstanding as of October 1, 2015 685 $ 34.90 Granted — — Exercised — — Forfeited — — Expired (68 ) 29.75 Outstanding as of September 30, 2016 617 35.47 3.4 (16,533 ) Exercisable as of September 30, 2016 617 35.47 3.4 (16,533 )</t>
  </si>
  <si>
    <t>INCOME TAXES</t>
  </si>
  <si>
    <t>Income Tax Disclosure [Abstract]</t>
  </si>
  <si>
    <t>INCOME TAXES Domestic and foreign income before income taxes for the three-year period ended September 30, 2016 is as follows: (In thousands) Fiscal 2016 Fiscal 2015 Fiscal 2014 Domestic income (loss) $ 99,822 $ 22,788 $ (36,756 ) Foreign income 212,933 456,182 434,049 Income before income taxes $ 312,755 $ 478,970 $ 397,293 The provision (benefit) for domestic and foreign taxes on income consists of the following: (In thousands) Fiscal 2016 Fiscal 2015 Fiscal 2014 Current—domestic $ 2,454 $ 453 $ 773 Deferred—domestic 13,019 (4,061 ) (980 ) Current—foreign 32,480 48,691 56,968 Deferred—foreign (470 ) 1,314 (290 ) Provision for income taxes $ 47,483 $ 46,397 $ 56,471 Deferred Taxes The components of the deferred income tax assets (liabilities) as of September 30, 2016 and 2015 are as follows: September 30, (In thousands) 2016 2015 Deferred tax assets: Net operating loss carryforwards $ — $ 22,930 Tax credit carryforwards 2,831 2,464 Stock option compensation expense 11,801 10,924 Debt issuance costs 251 221 Basis difference in fleet spares 4,310 — Book accruals 3,189 3,064 22,382 39,603 Deferred tax liabilities: Difference in book and tax basis of equipment (209 ) (209 ) Deferred dividend withholding tax (1,202 ) (907 ) Other timing differences (199 ) (1,422 ) (1,610 ) (2,538 ) Net deferred tax assets (liabilities) before valuation allowance 20,772 37,065 Valuation allowance (21,808 ) (38,573 ) Net deferred tax liabilities $ (1,036 ) $ (1,508 ) As of September 30, 2016 and 2015 , the valuation allowance of $21.8 million and $38.6 million , respectively, primarily related to our U.S net operating loss carryforward, stock option compensation expense, timing differences and federal tax credit carryforwards. Our net operating loss carryforwards which will begin to expire in 2025, total approximately $5.9 million . Our tax credit carryforwards, which began to expire in 2016, total approximately $5.2 million . We apply the “with-and-without” approach when utilizing certain tax attributes whereby windfall tax benefits are used last to offset taxable income. We had approximately $19.8 million of windfall tax benefits from previous stock option exercises that have not been recognized as of September 30, 2015 . This amount will not be recognized until the deduction would reduce our U.S income taxes payable. At such time, the amount was recorded as an increase to paid-in-capital. During the fiscal year ended September 30, 2016 , approximately $13.2 million of these tax benefits were recognized and recorded as an increase to paid-in-capital, as the windfall benefit (embedded in our U.S. net operating loss carry-forward) reduced our income taxes payable as of September 30, 2016 . The remaining $6.6 million of windfall tax benefits have not been recognized as of September 30, 2016 . We do not record federal income taxes on the undistributed earnings of our foreign subsidiaries that we consider to be indefinitely reinvested in foreign operations. The cumulative amount of such undistributed earnings was approximately $2.9 billion at September 30, 2016 . If these earnings were distributed, we estimate approximately $670.0 million in additional taxes would be incurred. These earnings could also become subject to additional taxes under the anti-deferral provisions within the U.S. Internal Revenue Code. However, we believe this is highly unlikely given our current structure and have not provided deferred income taxes on these foreign earnings as we consider them to be permanently invested abroad. We record estimated accrued interest and penalties related to uncertain tax positions in income tax expense. As of September 30, 2016 , we have approximately $16.1 million of reserves for uncertain tax positions, including estimated accrued interest and penalties of $3.8 million , which are included in Other Long Term Liabilities in the Consolidated Balance Sheet. All $16.1 million of the net uncertain tax liabilities would affect the effective tax rate if recognized. A summary of activity related to the net uncertain tax positions including penalties and interest for fiscal year 2016 is as follows: Liability for Uncertain (In thousands) Tax Positions Balance at October 1, 2015 $ 13,775 Increases as a result of tax positions taken during the current period 1,268 Increases as a result of tax positions taken in prior periods 2,347 Decreases due to the lapse of the applicable statute of limitations (1,337 ) Balance at September 30, 2016 $ 16,053 We believe that it is reasonably possible that approximately $1.0 million of our remaining unrecognized tax benefits may be recognized by the end of fiscal year 2017 as a result of a lapse of the statute of limitations. Our U.S tax returns for fiscal year 2012 and subsequent years remain subject to examination by tax authorities. As we conduct business globally, we have various tax years remaining open to examination in our international tax jurisdictions, including tax returns in Australia for fiscal years 2009 through 2015. Although we cannot predict the outcome of ongoing or future tax examinations, we do not anticipate that the ultimate resolution of these examinations will have a material impact on our consolidated financial position, results of operations or cash flows. We have historically earned most of our operating income in certain nontaxable and deemed profit tax jurisdictions, which significantly reduced our effective tax rate for fiscal years 2016 , 2015 and 2014 when compared to the United States statutory rate. There were no significant transactions that materially impacted our effective tax rates for fiscal years 2016 , 2015 or 2014 . The differences between the United States statutory and our effective income tax rate are as follows: Fiscal 2016 Fiscal 2015 Fiscal 2014 Statutory income tax rate 35 % 35 % 35 % Resolution of prior period tax items — — — Increase in tax rate resulting from: Valuation allowance — — 2 Increases to the reserve for uncertain tax positions 1 — 1 Decrease in tax rate resulting from: Release of valuation allowance (5 ) (3 ) — Foreign tax rate differentials, net of foreign tax credit utilization (16 ) (22 ) (24 ) Effective income tax rate 15 % 10 % 14 %</t>
  </si>
  <si>
    <t>COMMITMENTS AND CONTINGENCIES</t>
  </si>
  <si>
    <t>Commitments and Contingencies Disclosure [Abstract]</t>
  </si>
  <si>
    <t>COMMITMENTS AND CONTINGENCIES Operating Leases Future minimum lease payments for operating leases for fiscal years ending September 30 are as follows (in thousands): 2017 $ 2,420 2018 2,143 2019 2,152 2020 2,187 2021 and thereafter 6,777 Total rent expense under operating leases was approximately $8.3 million , $10.1 million and $11.5 million for fiscal years 2016 , 2015 and 2014 , respectively. The future minimum lease payments for our Houston corporate office is a material portion of the amounts shown in the table above. This lease is for ten years and commenced on January 31, 2014. Purchase Commitments As of September 30, 2016 , our purchase commitments relating to our drilling units under construction and the Atwood Condor second BOP are $399.8 million and $15.2 million , respectively. Litigation We are party to a number of lawsuits which are ordinary, routine litigation incidental to our business, the outcome of which is not expected to have, either individually or in the aggregate, a material adverse effect on our financial position, results of operations or cash flows. Other Matters The Atwood Beacon operated in India from early December 2006 to the end of July 2009. A service tax was enacted in India in 2004 on revenues derived from seismic and exploration activities. This service tax law was subsequently amended in June 2007 and again in May 2008 to state that revenues derived from mining services and drilling services were specifically subject to this service tax. The contract terms with our client in India provided that any liability incurred by us related to any taxes pursuant to laws not in effect at the time the contract was executed in 2005 was to be reimbursed by our client. We believe any service taxes assessed by the Indian tax authorities under the 2007 or 2008 amendments are an obligation of our client. Our client is disputing this obligation on the basis of its contention that revenues derived from drilling services were taxable under the initial 2004 law, and are, therefore, our obligation. After reviewing the status of the drilling services we provided to our client, the Indian tax authorities assessed service tax obligations on revenues derived from the Atwood Beacon commencing on June 1, 2007. The relevant Indian tax authority issued an extensive written ruling setting forth the application of the June 1, 2007 service tax regulation and confirming the position that drilling services, including the services performed under our contract with our client prior to June 1, 2007, were not covered by the 2004 service tax law. In August 2012, the Indian Custom Excise and Service Tax Appellate Tribunal issued an Order in our favor confirming our position that service tax did not apply to drilling services performed prior to June 1, 2007. The Indian Service Tax Authority has appealed this ruling to the Indian Supreme Court. As of September 30, 2016 , we had paid to the Indian government $10.5 million in service taxes and have accrued $1.3 million of additional service tax obligations in accrued liabilities on our consolidated balance sheets, for a total of $11.8 million relating to service taxes. We recorded a corresponding $11.8 million long-term other receivable due from our client relating to service taxes due under the contract. We continue to pursue collection of such amounts from our client and expect to collect the amount recorded as receivable.</t>
  </si>
  <si>
    <t>OPERATIONS BY GEOGRAPHIC AREAS</t>
  </si>
  <si>
    <t>Segment Reporting [Abstract]</t>
  </si>
  <si>
    <t>OPERATIONS BY GEOGRAPHIC AREAS Our offshore contract drilling operations are managed and reported as a single reportable segment: Offshore Contract Drilling Services. Our drilling units are often redeployed globally due to changing demands of our clients, which consist largely of major integrated oil and natural gas companies and independent oil and natural gas companies and the geographic areas where we conduct our business can and does change from year to year. Our offshore contract drilling services segment currently conducts offshore contract drilling operations located in the U.S. Gulf of Mexico, the Mediterranean Sea, offshore West Africa, offshore Southeast Asia and offshore Australia. The accounting policies of our reportable segment are the same as those described in the summary of significant accounting policies (see Note 2). We evaluate the performance of our operating segment based on revenues from external clients and segment profit. A summary of revenues by geographic areas for the fiscal years ended September 30, 2016 , 2015 and 2014 is as follows: (In thousands) Fiscal 2016 Fiscal 2015 Fiscal 2014 Australia $ 296,566 $ 478,939 $ 457,281 Cameroon 65,954 70,507 43,389 Equatorial Guinea — 22,843 41,245 Israel — — 2,749 Italy 45,023 60,927 58,912 Malaysia — 22,545 49,610 Mauritania 122,330 69,691 — Morocco — 119,594 18,128 Senegal 62,146 — — Thailand 35,295 129,634 149,961 United States 393,330 405,859 352,678 Vietnam — 15,312 — Other — — — Total revenues $ 1,020,644 $ 1,395,851 $ 1,173,953 A summary of property and equipment, net by geographic areas at September 30, 2016 , 2015 and 2014 is as follows: September 30, (In thousands) 2016 2015 2014 Australia $ 528,427 $ 640,530 $ 669,845 Cameroon 154,651 160,206 166,464 Equatorial Guinea — — 66,045 Italy — 77,102 82,617 South Korea (1) 845,445 693,575 311,494 Malaysia 192 254 321 Malta 69,711 — 3,332 Mauritania 603,882 629,179 — Morocco — — 627,459 Phillipines 325,575 — — Singapore 61,824 — — Thailand 168,735 349,972 539,333 United States 1,369,254 1,455,109 1,500,118 Vietnam — 166,205 — Total property and equipment, net $ 4,127,696 $ 4,172,132 $ 3,967,028 (1) Property and equipment, net in South Korea consists of assets under construction.</t>
  </si>
  <si>
    <t>QUARTERLY FINANCIAL DATA (UNAUDITED)</t>
  </si>
  <si>
    <t>Quarterly Financial Information Disclosure [Abstract]</t>
  </si>
  <si>
    <t>QUARTERLY FINANCIAL DATA (UNAUDITED) Summarized quarterly results for fiscal years 2016 and 2015 are as follows: Fiscal 2016 Quarters Ended (In thousands, except per share amounts) December 31, March 31, June 30, September 30, Revenues $ 307,819 $ 296,351 $ 227,797 $ 188,677 Gross profit 168,881 197,310 141,784 105,843 Income before income taxes 50,295 136,426 120,116 5,918 Net income 39,081 122,437 99,505 4,249 Earnings per common share: Basic 0.60 1.89 1.54 0.07 Diluted 0.60 1.89 1.53 0.07 Fiscal 2015 Quarters Ended December 31, March 31, June 30, September 30, Revenues $ 351,726 $ 350,387 $ 330,562 $ 363,176 Gross profit 203,354 210,602 187,238 235,492 Income before income taxes 55,340 134,976 122,539 166,115 Net income 46,218 122,669 112,992 150,694 Earnings per common share: Basic 0.72 1.90 1.75 2.33 Diluted 0.71 1.89 1.73 2.32 The sum of the individual quarterly earnings per common share amounts may not agree with year-to-date earnings per common share as each quarterly computation is based on the weighted-average number of common shares outstanding during that period.</t>
  </si>
  <si>
    <t>SUPPLEMENTAL INFORMATION</t>
  </si>
  <si>
    <t>Payables and Accruals [Abstract]</t>
  </si>
  <si>
    <t>Supplemental Information</t>
  </si>
  <si>
    <t>SUPPLEMENTAL INFORMATION Accrued liabilities were $7.9 million and $23.6 million at September 30, 2016 and 2015 , respectively. Accrued employee costs, which are components of accrued liabilities, were $4.3 million and $13.7 million at September 30, 2016 and 2015 , respectively. No other component of accrued liabilities was more than five percent of total current liabilities.</t>
  </si>
  <si>
    <t>SUMMARY OF SIGNIFICANT ACCOUNTING POLICIES (Policies)</t>
  </si>
  <si>
    <t>Consolidation</t>
  </si>
  <si>
    <t>Consolidation The consolidated financial statements include the accounts of Atwood Oceanics, Inc. and all of its domestic and foreign subsidiaries. All significant intercompany accounts and transactions have been eliminated in consolidation.</t>
  </si>
  <si>
    <t>Use of estimates</t>
  </si>
  <si>
    <t>Use of estimates The preparation of financial statements in conformity with generally accepted accounting principles in the United States (“GAAP”) requires management to make extensive use of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 We record accounts receivable at the amount we invoice our clients, net of allowance for doubtful accounts. Our clients are major international corporate entities and government organizations with stable payment experience. Historically, our uncollectible accounts receivable have been immaterial, and typically, we do not require collateral for our receivables. We provide an allowance for uncollectible accounts, as necessary, on a specific identification basis.</t>
  </si>
  <si>
    <t>Concentrations of market and credit risk</t>
  </si>
  <si>
    <t>Concentrations of market and credit risk All of our clients are in the oil and gas offshore exploration and production industry. This industry concentration has the potential to impact our overall exposure to market and credit risks, either positively or negatively, in that our clients could be affected by similar changes in economic, industry or other conditions. However, we believe that the credit risk posed by this industry concentration is offset by the creditworthiness of our client base.</t>
  </si>
  <si>
    <t>Inventories of material and supplies</t>
  </si>
  <si>
    <t xml:space="preserve">Inventories of material and supplies Inventories consist of spare parts, material and supplies held for consumption and are stated principally at average cost, net of reserves for excess and obsolete inventory of $8.8 million and $5.3 million as of September 30, 2016 and 2015 , respectively. We maintain our reserves at between 3% and 5% of the balance to provide for non-recoverable costs. </t>
  </si>
  <si>
    <t>Property and equipment</t>
  </si>
  <si>
    <t>Property and equipment Property and equipment are recorded at historical cost. Interest costs related to property under construction are capitalized as a component of construction costs. Once rigs and related equipment are placed in service, they are depreciated using the straight-line method over their estimated useful lives after deducting their residual values, with depreciation discontinued only during the period when a drilling unit and/or its related drilling equipment is out-of-service while undergoing a significant upgrade that extends its useful life. Any future increases or decreases in our estimates of useful lives or salvage values will be recognized prospectively as decreases or increases in future depreciation expense, respectively. Our estimated useful lives of our various classifications of assets are as follows: Years Drilling vessels and related equipment 5-35 Drill pipe 3 Furniture and other 3-10 Maintenance, repairs and minor replacements are charged against income as incurred. Major replacements and upgrades are capitalized and depreciated over the remaining useful life of the asset, as determined upon completion of the work. The cost and related accumulated depreciation of assets sold, retired or otherwise disposed are removed from the accounts at the time of disposition and any resulting gain or loss is reflected in the Consolidated Statements of Operations for the applicable periods.</t>
  </si>
  <si>
    <t>Impairment of property and equipment</t>
  </si>
  <si>
    <t>Impairment of property and equipment We evaluate our property and equipment whenever events or changes in circumstance indicate that the carrying amount of an asset may not be recoverable. An impairment loss on our property and equipment exists when the estimated future undiscounted cash flows are less than the carrying amount of the asset. If an asset is determined to be impaired, the loss is measured by the amount by which the carrying value of the asset exceeds its fair value. In determining an asset's fair value, we consider a number of factors such as estimated future cash flows, appraisals and current market value analysis.</t>
  </si>
  <si>
    <t>Revenue recognition</t>
  </si>
  <si>
    <t>Revenue recognition We account for contract drilling revenue in accordance with accounting guidance and the terms of the underlying drilling contract. These contracts generally provide that revenue is earned and recognized on a daily rate (i.e. “day rate”) basis, and day rates are typically earned for a particular level of service over the life of a contract assuming collectability is reasonably assured. Day rate contracts can be performed for a specified period of time or the time required to drill a specified well or number of wells. Revenues from day rate contracts for drilling and other operations performed during the term of a contract (including during mobilization) are classified under contract drilling services. Certain fees received as compensation for relocating drilling rigs from one major operating area to another, equipment and upgrade costs reimbursed by the client, as well as receipt of advance billings of day rates are deferred and recognized as earned during the expected term of the related drilling contract, as are the day rates associated with such contracts. If receipt of such fees is not conditional, they will be recognized as earned on a straight-line method over the expected term of the related drilling contract. However, fees received upon termination of a drilling contract are generally recognized as earned during the period termination occurs as the termination fee is usually conditional based on the occurrence of an event as defined in the drilling contract, such as not obtaining follow on work to the contract in progress or relocation beyond a certain distance when the contract is completed. As of September 30, 2016 and 2015 , deferred fees associated with mobilization, related equipment purchases and upgrades and receipt of advance billings of day rates totaled $0.8 million and $4.7 million , respectively. Deferred fees are classified as current or long-term deferred credits in the accompanying Consolidated Balance Sheets based on the expected term of the applicable drilling contracts.</t>
  </si>
  <si>
    <t>Reimbursable revenue</t>
  </si>
  <si>
    <t>Reimbursable revenue We recognize client reimbursable revenues as we bill our client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t>Deferred costs</t>
  </si>
  <si>
    <t>Deferred costs We defer certain mobilization costs relating to moving a drilling rig to a new area incurred prior to the commencement of the drilling operations and client requested equipment purchases. We amortize such costs on a straight-line basis over the expected term of the applicable drilling contract. Contract revenues and drilling costs are reported in the Consolidated Statements of Operations at their gross amounts. As of September 30, 2016 and 2015 , deferred costs associated with mobilization and related equipment purchases totaled $0.5 million and $3.1 million , respectively. Deferred costs are classified as current or long-term deferred costs in the accompanying Consolidated Balance Sheets based on the expected term of the applicable drilling contracts.</t>
  </si>
  <si>
    <t>Deferred drydocking costs</t>
  </si>
  <si>
    <t>Deferred drydocking costs Certifications from various regulatory bodies are required to operate our drilling rigs and well control systems and we must maintain such certifications through periodic inspections and surveys on an ongoing basis. We defer the periodic survey and drydock costs incurred in connection with obtaining regulatory certifications and we recognize such costs in Contract Drilling Expense over the period until the next survey using the straight-line method.</t>
  </si>
  <si>
    <t>Derivative financial instruments</t>
  </si>
  <si>
    <t xml:space="preserve">Derivative financial instruments From time to time we may enter into a variety of derivative financial instruments in connection with the management of our exposure to variability in interest rates and currency exchange rates. We do not engage in derivative transactions for speculative or trading purposes and we are not a party to leveraged derivatives. We enter into interest rate swaps to limit our exposure to fluctuations and volatility in interest rates. Our credit facility exposes us to short-term changes in market interest rates as our interest obligations on these instruments are periodically re-determined based on the prevailing Eurodollar rate. Our functional currency is the U.S. dollar and thus our international operations expose us to foreign currency risk associated with cash flows from transactions denominated in currencies other than our functional currency. From time to time, we enter into foreign currency forward exchange contracts to limit our exposure to fluctuations and volatility in currency exchange rates. We have outstanding foreign currency forward exchange contracts that were entered into to hedge a portion of our anticipated euro receipts associated with revenues earned on a drilling contract. These forward contracts are designated as cash flow hedging instruments. We record our derivative contracts at fair value on our Consolidated Balance Sheets (See Note 5). Each quarter, changes in the fair values of our derivative instruments designated and qualifying as cash flow hedging instruments will adjust the balance sheet asset or liability, with an offset to Accumulated Other Comprehensive Income (“AOCI”) for the effective portion of the hedge. The effective portion of the cash flow hedge will remain in AOCI until it is reclassified into earnings in the period or periods during which the hedged transaction affects earnings or when it is probable that the hedged forecasted transaction will not occur by the end of the originally specified time period. Any changes in fair value resulting from ineffectiveness on interest rate swaps and foreign currency forward exchange contracts are recognized immediately into earnings as a component of interest expense and contract drilling, respectively. See our Consolidated Statement of Comprehensive Income for changes in our unrealized holding losses and reclassifications into earnings for fiscal years 2016 , 2015 and 2014 . </t>
  </si>
  <si>
    <t>Foreign exchange</t>
  </si>
  <si>
    <t>Foreign exchange Monetary assets and liabilities denominated in foreign currency are re-measured to U.S. Dollars at the rate of exchange in effect at the end of the fiscal year, items of income and expense are re-measured at average monthly rates, and property and equipment and other nonmonetary amounts are re-measured at historical rates. Gains and losses on foreign currency transactions and re-measurements are generally related to and included in contract drilling costs in our Consolidated Statements of Operations.</t>
  </si>
  <si>
    <t>Income taxes</t>
  </si>
  <si>
    <t>Income taxes Deferred income taxes are recorded to reflect the tax consequences, if any, on future years of differences between the tax basis of assets and liabilities and their financial reporting amounts at each year-end given the provisions of enacted tax laws in each respective jurisdiction. We do not record deferred taxes on the basis differences of our drilling rigs working in the U.S. Gulf of Mexico as we do not believe these differences will result in additional U.S. income tax expense. Deferred tax assets are reduced by a valuation allowance when, based upon management’s estimates, it is more likely than not that a portion of the deferred tax assets will not be realized in a future period. In addition, we accrue for income tax contingencies, or uncertain tax positions, that we believe are more likely than not to be realized. See Note 8 for further discussion.</t>
  </si>
  <si>
    <t>Earnings per common share</t>
  </si>
  <si>
    <t xml:space="preserve">Earnings per common share Basic earnings per share excludes dilution and is computed by dividing net income (loss) by the weighted-average number of common shares outstanding for the period. Diluted earnings per share reflects the assumed effect of the issuance of additional shares in connection with the exercise of stock options and vesting of restricted stock. </t>
  </si>
  <si>
    <t>Recently issued accounting pronouncements</t>
  </si>
  <si>
    <t>Recently issued accounting pronouncements In August 2016, the Financial Accounting Standards Board ("FASB") issued Accounting Standards Update (ASU) 2016-15, Statement of Cash Flows (Topic 230) - Classification of Certain Cash Receipts and Cash Payments. The ASU is intended to reduce diversity in practice in how certain cash receipts and cash payments are presented in the statement of cash flows. The new guidance clarifies the classification of cash activity related to: (1) debt prepayment or debt extinguishment costs, (2) settlement of zero-coupon debt instruments, (3) contingent consideration payments made after a business combination, (4) proceeds from the settlement of insurance claims, (5) proceeds from the settlement of corporate and bank-owned life insurance policies, (6)distributions received from equity-method investments, and (7) beneficial interests in securitization transactions. This update is effective for annual and interim periods beginning after December 15, 2019. We are currently evaluating what impact the adoption of this guidance will have on our financial statements or disclosures in our financial statements. In June, 2016, the FASB issued ASU 2016-13, Financial Instruments - Credit Losses (Topic 326). The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December 15, 2019. We are currently evaluating what impact the adoption of this guidance will have on our financial statements or disclosures in our financial statements. In March 2016, the FASB issued ASU 2016-09, Improvements to Employee Share-Based Payment Accounting, as part of its simplification initiative. The ASU simplifies several aspects of the accounting for employee share-based payment transactions, including the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The amendments in this update are effective for annual periods beginning after December 15, 2016, and interim periods within those annual periods. We are currently evaluating what impact the adoption of this guidance will have on our financial statements or disclosures in our financial statements. In February 2016, the FASB issued ASU 2016-02, Leases (Topic 842): Amendments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what impact the adoption of this guidance will have on our financial statements or disclosures in our financial statements. In November 2015, the FASB issued ASU 2015-17, Income Taxes (Topic 740): Amendments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effective date for public business entities is for financial statements issued for annual periods beginning after December 15, 2016, and interim periods within those annual periods. We have not yet adopted nor selected a transition method and are currently evaluating what impact the adoption of this guidance will have on our financial statements or disclosures in our financial statements. In April 2015, the FASB issued ASU 2015-03, Interest-Imputation of Interest (Subtopic 835-30): Amendments intended to simplify the presentation of debt issuance costs. This new guidance requires that debt issuance costs related to outstanding debt be netted against that liability in the balance sheet, consistent with the treatment of debt discounts. In August 2015, the FASB issued additional guidance to clarify that this presentation change does not address debt issuance costs related to line of credit arrangements. The new presentation guidance is effective for fiscal years and interim periods beginning after December 15, 2015 and early adoption is permitted. We adopted this guidance in the first quarter of fiscal 2016. We reclassified $1.7 million from Prepaid Expenses, Deferred Costs and Other Current Assets and $6.0 million from Deferred Costs and Other Assets to Long-Term Debt in the September 30, 2015 Consolidated Balance Sheet presented in this Form 10-K to conform to the current year presentation of debt issuance costs. In May 2014, the FASB issued ASU 2014-09, Revenues from Contracts with Customers (Topic 606): A new guidance intended to change the criteria for recognition of revenue. The core principle of the guidance is that an entity should recognize revenue to depict the transfer of promised goods or services to clients in an amount that reflects the consideration to which the entity expects to be entitled in exchange for those goods or services. The guidance is effective for annual reporting periods beginning after December 15, 2017, including interim periods within that reporting period. We are currently evaluating what impact the adoption of this guidance will have on our financial statements or disclosures in our financial statements.</t>
  </si>
  <si>
    <t>Fair value measurement</t>
  </si>
  <si>
    <t>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t>
  </si>
  <si>
    <t>Share-based compensation</t>
  </si>
  <si>
    <t xml:space="preserve">Share-based compensation is recognized as an expense over the requisite service period on a straight-line basis. The total share-based compensation expense is based on the fair value of the award measured at the grant date. </t>
  </si>
  <si>
    <t>SUMMARY OF SIGNIFICANT ACCOUNTING POLICIES (Tables)</t>
  </si>
  <si>
    <t>Schedule of Revenue by Major Customers by Reporting Segments</t>
  </si>
  <si>
    <t>Revenues from individual clients that are 10% or more of our total revenues are as follows: (In thousands) Fiscal 2016 Fiscal 2015 Fiscal 2014 Shell Offshore Inc. $ 213,785 $ 201,190 $ 179,763 Kosmos Energy 184,475 142,701 12,933 Noble Energy Inc. 179,545 227,682 169,851 Chevron Australia Pty. Ltd. 118,471 156,099 175,334 Woodside Energy Ltd. 109,236 166,796 68,484 Apache Energy Ltd. — 39,233 209,871</t>
  </si>
  <si>
    <t>Schedule of Accounts Receivable by Major Customers</t>
  </si>
  <si>
    <t>In addition, we have certain clients that make up a significant portion of our Accounts Receivable at September 30, 2016 , as indicated in the table below: Percentage of Accounts Receivable Shell Offshore Inc. 31% Kosmos Energy Ltd. 26% Woodside Energy Ltd. 15% Noble Energy Inc. 11%</t>
  </si>
  <si>
    <t>Estimated Useful Lives of Assets</t>
  </si>
  <si>
    <t>Our estimated useful lives of our various classifications of assets are as follows: Years Drilling vessels and related equipment 5-35 Drill pipe 3 Furniture and other 3-10 A summary of property and equipment by classification is as follows: September 30, (In thousands) 2016 2015 Drilling vessels and equipment $ 3,898,686 $ 4,003,483 Construction work in progress 857,572 720,852 Drill pipe 52,543 55,248 Office equipment and other 39,213 36,379 Total cost 4,848,014 4,815,962 Less: Accumulated depreciation (720,318 ) (643,830 ) Property and equipment, net $ 4,127,696 $ 4,172,132</t>
  </si>
  <si>
    <t>Computation of Basic and Diluted Earnings Per Share</t>
  </si>
  <si>
    <t>The computation of basic and diluted earnings per share for each of the past three fiscal years is as follows: (In thousands, except per share amounts) Net Income Weighted Average Shares Per Share Amount Fiscal 2016 Basic earnings per share $ 265,272 64,789 $ 4.09 Effect of dilutive securities: Restricted stock and performance units — 50 — Diluted earnings per share $ 265,272 64,839 $ 4.09 Fiscal 2015 Basic earnings per share $ 432,573 64,581 $ 6.70 Effect of dilutive securities: Stock options — 61 — Restricted stock and performance units — 388 (0.05 ) Diluted earnings per share $ 432,573 65,030 $ 6.65 Fiscal 2014 Basic earnings per share $ 340,822 64,240 $ 5.31 Effect of dilutive securities: Stock options — 239 (0.01 ) Restricted stock and performance units — 595 (0.06 ) Diluted earnings per share $ 340,822 65,074 $ 5.24</t>
  </si>
  <si>
    <t>PROPERTY AND EQUIPMENT (Tables)</t>
  </si>
  <si>
    <t>Summary of property and equipment by classification</t>
  </si>
  <si>
    <t>DEBT (Tables)</t>
  </si>
  <si>
    <t>Schedule of Long-Term Debt</t>
  </si>
  <si>
    <t>A summary of long-term debt is as follows: September 30, (In thousands) 2016 2015 Senior Notes 6.5% due 2020 ("Senior Notes") $ 447,919 $ 648,268 Revolving Credit Facility 780,000 1,030,000 Total long-term debt $ 1,227,919 $ 1,678,268</t>
  </si>
  <si>
    <t>FAIR VALUE OF FINANCIAL INSTRUMENTS (Tables)</t>
  </si>
  <si>
    <t>Designated as Hedging Instrument [Member]</t>
  </si>
  <si>
    <t>Derivative [Line Items]</t>
  </si>
  <si>
    <t>Fair Value of Derivative Financial Instruments</t>
  </si>
  <si>
    <t>The following table sets forth the estimated fair value of our derivative financial instruments, for which we elected hedge accounting, as of September 30, 2016 and 2015 , by location and hedge type, which are measured and recorded at fair value on a recurring basis: S eptember 30, (In thousands) Balance Sheet Classification 2016 2015 Derivative assets designated as cash flow hedging instruments: Short-term foreign currency forwards Prepaid expenses, deferred costs and other current assets $ — $ 3,822 Derivative liabilities designated as cash flow hedging instruments: Short-term interest rate swaps Accrued liabilities (1,312 ) (1,326 ) Long-term interest rate swaps Other long-term liabilities (482 ) (974 ) Total derivative contracts, net $ (1,794 ) $ 1,522</t>
  </si>
  <si>
    <t>SHARE-BASED COMPENSATION (Tables)</t>
  </si>
  <si>
    <t>Schedule of Unrecognized Compensation Cost</t>
  </si>
  <si>
    <t xml:space="preserve"> September 30, (In thousands, except average service periods) 2016 2015 2014 Share-based compensation recognized $ 11,862 $ 12,828 $ 14,691 Unrecognized compensation cost, net of estimated forfeitures 19,406 16,934 16,478 Remaining weighted-average service period (years) 1.7 2.0 1.7</t>
  </si>
  <si>
    <t>Summary of Restricted Stock Activity</t>
  </si>
  <si>
    <t>A summary of restricted stock activity for fiscal year 2016 is as follows: Number of Shares (000s) Weighted Average Fair Value Unvested as of October 1, 2015 711 $ 43.14 Granted 1,091 13.20 Vested (195 ) 45.88 Forfeited (92 ) 31.01 Unvested as of September 30, 2016 1,515 21.96</t>
  </si>
  <si>
    <t>Summary of Performance Stock Activity</t>
  </si>
  <si>
    <t>A summary of performance unit stock activity for fiscal year 2016 is as follows: Number of Shares (000s) Weighted Average Fair Value Unvested as of October 1, 2015 240 $ 43.73 Granted 255 15.63 Vested — — Forfeited (69 ) 45.20 Unvested as of September 30, 2016 426 26.69</t>
  </si>
  <si>
    <t>Stock Option Activity</t>
  </si>
  <si>
    <t>A summary of stock option activity for fiscal year 2016 is as follows: Number of Options (000s) Weighted Average Exercise Price Weighted Average Remaining Contractual Life (Years) Aggregate Intrinsic Value (000s) Outstanding as of October 1, 2015 685 $ 34.90 Granted — — Exercised — — Forfeited — — Expired (68 ) 29.75 Outstanding as of September 30, 2016 617 35.47 3.4 (16,533 ) Exercisable as of September 30, 2016 617 35.47 3.4 (16,533 )</t>
  </si>
  <si>
    <t>INCOME TAXES (Tables)</t>
  </si>
  <si>
    <t>Schedule of Income Before Income Tax, Domestic and Foreign</t>
  </si>
  <si>
    <t>Domestic and foreign income before income taxes for the three-year period ended September 30, 2016 is as follows: (In thousands) Fiscal 2016 Fiscal 2015 Fiscal 2014 Domestic income (loss) $ 99,822 $ 22,788 $ (36,756 ) Foreign income 212,933 456,182 434,049 Income before income taxes $ 312,755 $ 478,970 $ 397,293</t>
  </si>
  <si>
    <t>Schedule of Components of Income Tax Provision (Benefit)</t>
  </si>
  <si>
    <t>The provision (benefit) for domestic and foreign taxes on income consists of the following: (In thousands) Fiscal 2016 Fiscal 2015 Fiscal 2014 Current—domestic $ 2,454 $ 453 $ 773 Deferred—domestic 13,019 (4,061 ) (980 ) Current—foreign 32,480 48,691 56,968 Deferred—foreign (470 ) 1,314 (290 ) Provision for income taxes $ 47,483 $ 46,397 $ 56,471</t>
  </si>
  <si>
    <t>Schedule of Deferred Tax Assets and Liabilities</t>
  </si>
  <si>
    <t>The components of the deferred income tax assets (liabilities) as of September 30, 2016 and 2015 are as follows: September 30, (In thousands) 2016 2015 Deferred tax assets: Net operating loss carryforwards $ — $ 22,930 Tax credit carryforwards 2,831 2,464 Stock option compensation expense 11,801 10,924 Debt issuance costs 251 221 Basis difference in fleet spares 4,310 — Book accruals 3,189 3,064 22,382 39,603 Deferred tax liabilities: Difference in book and tax basis of equipment (209 ) (209 ) Deferred dividend withholding tax (1,202 ) (907 ) Other timing differences (199 ) (1,422 ) (1,610 ) (2,538 ) Net deferred tax assets (liabilities) before valuation allowance 20,772 37,065 Valuation allowance (21,808 ) (38,573 ) Net deferred tax liabilities $ (1,036 ) $ (1,508 )</t>
  </si>
  <si>
    <t>Schedule of Unrecognized Tax Benefits Roll Forward</t>
  </si>
  <si>
    <t>A summary of activity related to the net uncertain tax positions including penalties and interest for fiscal year 2016 is as follows: Liability for Uncertain (In thousands) Tax Positions Balance at October 1, 2015 $ 13,775 Increases as a result of tax positions taken during the current period 1,268 Increases as a result of tax positions taken in prior periods 2,347 Decreases due to the lapse of the applicable statute of limitations (1,337 ) Balance at September 30, 2016 $ 16,053</t>
  </si>
  <si>
    <t>Schedule of Effective Income Tax Rate Reconciliation</t>
  </si>
  <si>
    <t>The differences between the United States statutory and our effective income tax rate are as follows: Fiscal 2016 Fiscal 2015 Fiscal 2014 Statutory income tax rate 35 % 35 % 35 % Resolution of prior period tax items — — — Increase in tax rate resulting from: Valuation allowance — — 2 Increases to the reserve for uncertain tax positions 1 — 1 Decrease in tax rate resulting from: Release of valuation allowance (5 ) (3 ) — Foreign tax rate differentials, net of foreign tax credit utilization (16 ) (22 ) (24 ) Effective income tax rate 15 % 10 % 14 %</t>
  </si>
  <si>
    <t>COMMITMENTS AND CONTINGENCIES (Tables)</t>
  </si>
  <si>
    <t>Schedule of Future Minimum Lease Payments for Operating Leases</t>
  </si>
  <si>
    <t>Future minimum lease payments for operating leases for fiscal years ending September 30 are as follows (in thousands): 2017 $ 2,420 2018 2,143 2019 2,152 2020 2,187 2021 and thereafter 6,777</t>
  </si>
  <si>
    <t>OPERATIONS BY GEOGRAPHIC AREAS (Tables)</t>
  </si>
  <si>
    <t>Schedule of Revenues and Long-Lived Assets by Geographic Areas</t>
  </si>
  <si>
    <t>A summary of revenues by geographic areas for the fiscal years ended September 30, 2016 , 2015 and 2014 is as follows: (In thousands) Fiscal 2016 Fiscal 2015 Fiscal 2014 Australia $ 296,566 $ 478,939 $ 457,281 Cameroon 65,954 70,507 43,389 Equatorial Guinea — 22,843 41,245 Israel — — 2,749 Italy 45,023 60,927 58,912 Malaysia — 22,545 49,610 Mauritania 122,330 69,691 — Morocco — 119,594 18,128 Senegal 62,146 — — Thailand 35,295 129,634 149,961 United States 393,330 405,859 352,678 Vietnam — 15,312 — Other — — — Total revenues $ 1,020,644 $ 1,395,851 $ 1,173,953 A summary of property and equipment, net by geographic areas at September 30, 2016 , 2015 and 2014 is as follows: September 30, (In thousands) 2016 2015 2014 Australia $ 528,427 $ 640,530 $ 669,845 Cameroon 154,651 160,206 166,464 Equatorial Guinea — — 66,045 Italy — 77,102 82,617 South Korea (1) 845,445 693,575 311,494 Malaysia 192 254 321 Malta 69,711 — 3,332 Mauritania 603,882 629,179 — Morocco — — 627,459 Phillipines 325,575 — — Singapore 61,824 — — Thailand 168,735 349,972 539,333 United States 1,369,254 1,455,109 1,500,118 Vietnam — 166,205 — Total property and equipment, net $ 4,127,696 $ 4,172,132 $ 3,967,028 (1) Property and equipment, net in South Korea consists of assets under construction.</t>
  </si>
  <si>
    <t>QUARTERLY FINANCIAL DATA (UNAUDITED) (Tables)</t>
  </si>
  <si>
    <t>Schedule of Quarterly Financial Information</t>
  </si>
  <si>
    <t>Summarized quarterly results for fiscal years 2016 and 2015 are as follows: Fiscal 2016 Quarters Ended (In thousands, except per share amounts) December 31, March 31, June 30, September 30, Revenues $ 307,819 $ 296,351 $ 227,797 $ 188,677 Gross profit 168,881 197,310 141,784 105,843 Income before income taxes 50,295 136,426 120,116 5,918 Net income 39,081 122,437 99,505 4,249 Earnings per common share: Basic 0.60 1.89 1.54 0.07 Diluted 0.60 1.89 1.53 0.07 Fiscal 2015 Quarters Ended December 31, March 31, June 30, September 30, Revenues $ 351,726 $ 350,387 $ 330,562 $ 363,176 Gross profit 203,354 210,602 187,238 235,492 Income before income taxes 55,340 134,976 122,539 166,115 Net income 46,218 122,669 112,992 150,694 Earnings per common share: Basic 0.72 1.90 1.75 2.33 Diluted 0.71 1.89 1.73 2.32 The sum of the individual quarterly earnings per common share amounts may not agree with year-to-date earnings per common share as each quarterly computation is based on the weighted-average number of common shares outstanding during that period.</t>
  </si>
  <si>
    <t>NATURE OF OPERATIONS (Details)</t>
  </si>
  <si>
    <t>Sep. 30, 2016drilling_unitdrillship</t>
  </si>
  <si>
    <t>Mobile Offshore Drilling Units [Member]</t>
  </si>
  <si>
    <t>Property, Plant and Equipment [Line Items]</t>
  </si>
  <si>
    <t>Number of drilling units | drilling_unit</t>
  </si>
  <si>
    <t>Construction in Progress, Ultra-Deepwater Drillships [Member]</t>
  </si>
  <si>
    <t>Number of drilling units | drillship</t>
  </si>
  <si>
    <t>SUMMARY OF SIGNIFICANT ACCOUNTING POLICIES (Narrative) (Details) - USD ($) $ in Millions</t>
  </si>
  <si>
    <t>3 Months Ended</t>
  </si>
  <si>
    <t>Dec. 31, 2015</t>
  </si>
  <si>
    <t>Inventory [Line Items]</t>
  </si>
  <si>
    <t>Allowance for doubtful accounts</t>
  </si>
  <si>
    <t>Provision for doubtful accounts</t>
  </si>
  <si>
    <t>Inventory, net of reserves for excess and obsolete inventory</t>
  </si>
  <si>
    <t>Inventory write down</t>
  </si>
  <si>
    <t>Deferred fees</t>
  </si>
  <si>
    <t>Minimum [Member]</t>
  </si>
  <si>
    <t>Inventory reserves</t>
  </si>
  <si>
    <t>3.00%</t>
  </si>
  <si>
    <t>Maximum [Member]</t>
  </si>
  <si>
    <t>5.00%</t>
  </si>
  <si>
    <t>Stock Options [Member]</t>
  </si>
  <si>
    <t>Outstanding stock options excluded in the calculation of earnings per share</t>
  </si>
  <si>
    <t>Prepaid Expenses, Deferred Costs, and Other Current Assets [Member] | Accounting Standards Update 2015-03 [Member]</t>
  </si>
  <si>
    <t>Deferred finance costs, current</t>
  </si>
  <si>
    <t>Deferred Credits and Other Assets [Member] | Accounting Standards Update 2015-03 [Member]</t>
  </si>
  <si>
    <t>Deferred finance costs, noncurrent</t>
  </si>
  <si>
    <t>Long-term Debt [Member] | Accounting Standards Update 2015-03 [Member]</t>
  </si>
  <si>
    <t>Deferred Costs [Member]</t>
  </si>
  <si>
    <t>Deferred drydocking</t>
  </si>
  <si>
    <t>Contract Drilling Costs [Member]</t>
  </si>
  <si>
    <t>Foreign exchange gain (loss)</t>
  </si>
  <si>
    <t>SUMMARY OF SIGNIFICANT ACCOUNTING POLICIES (Schedule of Revenue by Major Customers) (Details) - USD ($) $ in Thousands</t>
  </si>
  <si>
    <t>Jun. 30, 2016</t>
  </si>
  <si>
    <t>Jun. 30, 2015</t>
  </si>
  <si>
    <t>Mar. 31, 2015</t>
  </si>
  <si>
    <t>Dec. 31, 2014</t>
  </si>
  <si>
    <t>Revenue, Major Customer [Line Items]</t>
  </si>
  <si>
    <t>Revenues from significant customers</t>
  </si>
  <si>
    <t>Shell Offshore Inc. [Member]</t>
  </si>
  <si>
    <t>Kosmos Energy [Member]</t>
  </si>
  <si>
    <t>Noble Energy Inc. [Member]</t>
  </si>
  <si>
    <t>Chevron Australia Pty. Ltd. [Member]</t>
  </si>
  <si>
    <t>Woodside Energy Ltd. [Member]</t>
  </si>
  <si>
    <t>Apache Energy Ltd. [Member]</t>
  </si>
  <si>
    <t>SUMMARY OF SIGNIFICANT ACCOUNTING POLICIES (Schedule of Accounts Receivable by Major Customers) (Details) - Customer Concentration Risk [Member] - Accounts Receivable [Member]</t>
  </si>
  <si>
    <t>Concentration Risk [Line Items]</t>
  </si>
  <si>
    <t>Concentration risk, percentage</t>
  </si>
  <si>
    <t>31.00%</t>
  </si>
  <si>
    <t>Kosmos Energy Ltd. [Member]</t>
  </si>
  <si>
    <t>26.00%</t>
  </si>
  <si>
    <t>15.00%</t>
  </si>
  <si>
    <t>11.00%</t>
  </si>
  <si>
    <t>SUMMARY OF SIGNIFICANT ACCOUNTING POLICIES (Estimated Useful Lives of Assets) (Details)</t>
  </si>
  <si>
    <t>Drill pipe [Member]</t>
  </si>
  <si>
    <t>Estimated useful lives of assets</t>
  </si>
  <si>
    <t>3 years</t>
  </si>
  <si>
    <t>Minimum [Member] | Drilling vessels and related equipment [Member]</t>
  </si>
  <si>
    <t>5 years</t>
  </si>
  <si>
    <t>Minimum [Member] | Furniture and other [Member]</t>
  </si>
  <si>
    <t>Maximum [Member] | Drilling vessels and related equipment [Member]</t>
  </si>
  <si>
    <t>35 years</t>
  </si>
  <si>
    <t>Maximum [Member] | Furniture and other [Member]</t>
  </si>
  <si>
    <t>10 years</t>
  </si>
  <si>
    <t>SUMMARY OF SIGNIFICANT ACCOUNTING POLICIES (Computation of Basic and Diluted Earnings Per Share) (Details) - USD ($) $ / shares in Units, shares in Thousands, $ in Thousands</t>
  </si>
  <si>
    <t>Net Income</t>
  </si>
  <si>
    <t>Basic earnings per share</t>
  </si>
  <si>
    <t>Stock options</t>
  </si>
  <si>
    <t>Restricted stock and performance units</t>
  </si>
  <si>
    <t>Diluted earnings per share</t>
  </si>
  <si>
    <t>Weighted Average Shares</t>
  </si>
  <si>
    <t>Basic earnings per share (in shares)</t>
  </si>
  <si>
    <t>Stock options (in shares)</t>
  </si>
  <si>
    <t>Restricted stock and performance units (in shares)</t>
  </si>
  <si>
    <t>Diluted earnings per share (in shares)</t>
  </si>
  <si>
    <t>Per Share Amount</t>
  </si>
  <si>
    <t>Basic earnings per share (in dollars per share)</t>
  </si>
  <si>
    <t>Stock options (in dollars per share)</t>
  </si>
  <si>
    <t>Restricted stock and performance units (in dollars per share)</t>
  </si>
  <si>
    <t>Diluted earnings per share (in dollars per share)</t>
  </si>
  <si>
    <t>PROPERTY AND EQUIPMENT (Property and Equipment by Classification) (Details) - USD ($) $ in Thousands</t>
  </si>
  <si>
    <t>Total cost</t>
  </si>
  <si>
    <t>Less: Accumulated depreciation</t>
  </si>
  <si>
    <t>Drilling vessels and equipment [Member]</t>
  </si>
  <si>
    <t>Construction work in progress [Member]</t>
  </si>
  <si>
    <t>Office equipment and other [Member]</t>
  </si>
  <si>
    <t>PROPERTY AND EQUIPMENT (Narrative) (Details) $ / shares in Units, $ in Thousands</t>
  </si>
  <si>
    <t>Dec. 31, 2015USD ($)</t>
  </si>
  <si>
    <t>Dec. 17, 2015USD ($)</t>
  </si>
  <si>
    <t>May 18, 2015USD ($)</t>
  </si>
  <si>
    <t>May 31, 2016USD ($)</t>
  </si>
  <si>
    <t>Aug. 31, 2015USD ($)$ / shares</t>
  </si>
  <si>
    <t>Dec. 31, 2014USD ($)$ / shares</t>
  </si>
  <si>
    <t>Apr. 30, 2014USD ($)</t>
  </si>
  <si>
    <t>Jan. 31, 2014USD ($)</t>
  </si>
  <si>
    <t>Sep. 30, 2016USD ($)drillship$ / shares</t>
  </si>
  <si>
    <t>Dec. 31, 2015USD ($)$ / shares</t>
  </si>
  <si>
    <t>Sep. 30, 2021USD ($)</t>
  </si>
  <si>
    <t>Property and equipment, net book value</t>
  </si>
  <si>
    <t>Gain (loss) on sale of assets</t>
  </si>
  <si>
    <t>Construction agreement percent due upon placement of order</t>
  </si>
  <si>
    <t>20.00%</t>
  </si>
  <si>
    <t>Construction agreement percent due upon delivery of order</t>
  </si>
  <si>
    <t>80.00%</t>
  </si>
  <si>
    <t>Drilling vessels and related equipment [Member]</t>
  </si>
  <si>
    <t>Machinery and Equipment [Member]</t>
  </si>
  <si>
    <t>Impairment, net of tax</t>
  </si>
  <si>
    <t>Impairment effect on earnings per share, after tax (in dollars per share) | $ / shares</t>
  </si>
  <si>
    <t>Standard Jackup Drilling Unit [Member]</t>
  </si>
  <si>
    <t>Carrying value of equipment and related inventory</t>
  </si>
  <si>
    <t>Semisubmersible Tender Assist Drilling Rig [Member]</t>
  </si>
  <si>
    <t>Wells and Related Equipment and Facilities [Member]</t>
  </si>
  <si>
    <t>Construction in progress, gross</t>
  </si>
  <si>
    <t>Commitments on drilling units under construction</t>
  </si>
  <si>
    <t>Atwood Falcon [Member]</t>
  </si>
  <si>
    <t>Atwood Falcon [Member] | Inventories [Member]</t>
  </si>
  <si>
    <t>Atwood Falcon [Member] | Equipment [Member]</t>
  </si>
  <si>
    <t>Atwood Hunter [Member]</t>
  </si>
  <si>
    <t>Cost Related to Sale of Property, Plant, and Equipment</t>
  </si>
  <si>
    <t>Atwood Hunter [Member] | Inventories [Member]</t>
  </si>
  <si>
    <t>Atwood Hunter [Member] | Equipment [Member]</t>
  </si>
  <si>
    <t>Atwood Southern Cross [Member]</t>
  </si>
  <si>
    <t>Atwood Eagle [Member]</t>
  </si>
  <si>
    <t>Depreciation expense, increase (decrease)</t>
  </si>
  <si>
    <t>Atwood Eagle [Member] | Scenario, Forecast [Member]</t>
  </si>
  <si>
    <t>Atwood Osprey [Member]</t>
  </si>
  <si>
    <t>Insurance recoveries</t>
  </si>
  <si>
    <t>Insurance recoveries, net of tax</t>
  </si>
  <si>
    <t>Insurance recoveries effect on earnings per share diluted, after tax (in dollars per share) | $ / shares</t>
  </si>
  <si>
    <t>Atwood Admiral [Member]</t>
  </si>
  <si>
    <t>Number of drillships with options to delay delivery | drillship</t>
  </si>
  <si>
    <t>Accelerated delivery notice period</t>
  </si>
  <si>
    <t>45 days</t>
  </si>
  <si>
    <t>Atwood Admiral [Member] | Capital Addition Purchase Commitments [Member]</t>
  </si>
  <si>
    <t>Payments for construction in process</t>
  </si>
  <si>
    <t>Atwood Admiral [Member] | Final Payment [Member] | Capital Addition Purchase Commitments [Member]</t>
  </si>
  <si>
    <t>Atwood Archer [Member] | Final Payment [Member] | Capital Addition Purchase Commitments [Member]</t>
  </si>
  <si>
    <t>Atwood Archer [Member] | Milestone Payment No 1 [Member] | Capital Addition Purchase Commitments [Member]</t>
  </si>
  <si>
    <t>Atwood Condor [Member] | Capital Addition Purchase Commitments [Member]</t>
  </si>
  <si>
    <t>Construction agreement consideration</t>
  </si>
  <si>
    <t>DEBT (Summary of Long-Term Debt) (Details) - USD ($) $ in Thousands</t>
  </si>
  <si>
    <t>Debt Instrument [Line Items]</t>
  </si>
  <si>
    <t>Total long-term debt</t>
  </si>
  <si>
    <t>Senior Notes [Member] | 6.5% Senior Notes [Member]</t>
  </si>
  <si>
    <t>Stated interest rate</t>
  </si>
  <si>
    <t>6.50%</t>
  </si>
  <si>
    <t>Revolving Credit Facility [Member]</t>
  </si>
  <si>
    <t>Outstanding credit facility</t>
  </si>
  <si>
    <t>DEBT (Senior Notes Narrative) (Details) - Senior Notes [Member] - 6.5% Senior Notes [Member] - USD ($) $ in Millions</t>
  </si>
  <si>
    <t>Principal amount</t>
  </si>
  <si>
    <t>Unamortized discount (premium), net</t>
  </si>
  <si>
    <t>Unamortized premium and debt issuance costs</t>
  </si>
  <si>
    <t>DEBT (Gains on Extinguishment of Debt) (Details) - USD ($) $ / shares in Units, $ in Thousands</t>
  </si>
  <si>
    <t>Gain (loss) on extinguishment of debt</t>
  </si>
  <si>
    <t>Principal amount repurchased</t>
  </si>
  <si>
    <t>Repayments of debt</t>
  </si>
  <si>
    <t>Payment of accrued interest</t>
  </si>
  <si>
    <t>Extinguishment of debt, gain (loss), net of tax</t>
  </si>
  <si>
    <t>Gain (loss) of debt retirement per diluted share (in dollars per share)</t>
  </si>
  <si>
    <t>DEBT (Credit Facility Narrative) (Details)</t>
  </si>
  <si>
    <t>Mar. 25, 2016USD ($)drilling_unitvesseldrillship</t>
  </si>
  <si>
    <t>Line of Credit Facility [Line Items]</t>
  </si>
  <si>
    <t>Standby letters of credit</t>
  </si>
  <si>
    <t>Debt, weighted average interest rate</t>
  </si>
  <si>
    <t>4.94%</t>
  </si>
  <si>
    <t>2.60%</t>
  </si>
  <si>
    <t>Interest Expense, Debt</t>
  </si>
  <si>
    <t>Interest Costs Capitalized</t>
  </si>
  <si>
    <t>Maximum borrowing capacity</t>
  </si>
  <si>
    <t>Minimum interest expense coverage ratio</t>
  </si>
  <si>
    <t>Minimum liquidity financial covenant</t>
  </si>
  <si>
    <t>Long-term line of credit, reduction in borrowing capacity</t>
  </si>
  <si>
    <t>Number of vessels pledged as collateral | vessel</t>
  </si>
  <si>
    <t>Number of vessels removed as collateral | vessel</t>
  </si>
  <si>
    <t>Number of drillships unencumbered | drillship</t>
  </si>
  <si>
    <t>Long-term line of credit, remaining borrowing capacity</t>
  </si>
  <si>
    <t>Revolving Credit Facility [Member] | Junior Lien [Member]</t>
  </si>
  <si>
    <t>Revolving Credit Facility [Member] | Eurodollar [Member] | Minimum [Member]</t>
  </si>
  <si>
    <t>Basis spread on variable rate</t>
  </si>
  <si>
    <t>2.50%</t>
  </si>
  <si>
    <t>Unused capacity commitment fee</t>
  </si>
  <si>
    <t>1.00%</t>
  </si>
  <si>
    <t>Revolving Credit Facility [Member] | Eurodollar [Member] | Maximum [Member]</t>
  </si>
  <si>
    <t>3.25%</t>
  </si>
  <si>
    <t>1.30%</t>
  </si>
  <si>
    <t>Revolving Credit Facility [Member] | Revolving Credit Facility, Maturing May 2018 [Member]</t>
  </si>
  <si>
    <t>Revolving Credit Facility [Member] | Revolving Credit Facility, Maturing May 2019 [Member]</t>
  </si>
  <si>
    <t>FAIR VALUE OF FINANCIAL INSTRUMENTS (Details) - Fair Value, Measurements, Recurring [Member] - USD ($) $ in Thousands</t>
  </si>
  <si>
    <t>Fair Value Assets and Liabilities Measured on Recurring and Nonrecurring Basis [Line Items]</t>
  </si>
  <si>
    <t>Total derivative contracts, net</t>
  </si>
  <si>
    <t>Designated as Hedging Instrument [Member] | Prepaid expenses, deferred costs and other current assets [Member] | Foreign Currency Forwards [Member]</t>
  </si>
  <si>
    <t>Derivative assets</t>
  </si>
  <si>
    <t>Designated as Hedging Instrument [Member] | Accrued liabilities [Member] | Interest Rate Swap [Member]</t>
  </si>
  <si>
    <t>Derivative liabilities</t>
  </si>
  <si>
    <t>Designated as Hedging Instrument [Member] | Other long-term liabilities [Member] | Interest Rate Swap [Member]</t>
  </si>
  <si>
    <t>FAIR VALUE OF FINANCIAL INSTRUMENTS (Narrative) (Details) $ in Millions</t>
  </si>
  <si>
    <t>Credit valuation adjustment to total fair value percentage (less than 1%)</t>
  </si>
  <si>
    <t>6.5% Senior Notes [Member] | Senior Notes [Member]</t>
  </si>
  <si>
    <t>Long-term debt, carrying value</t>
  </si>
  <si>
    <t>Long-term debt, fair value</t>
  </si>
  <si>
    <t>SHAREHOLDERS' EQUITY (Details)</t>
  </si>
  <si>
    <t>1 Months Ended</t>
  </si>
  <si>
    <t>Jan. 31, 2016$ / shares</t>
  </si>
  <si>
    <t>Common stock, dividends per share, cash paid (in dollars per share)</t>
  </si>
  <si>
    <t>SHARE-BASED COMPENSATION (Narrative) (Details) - USD ($) $ / shares in Units, $ in Millions</t>
  </si>
  <si>
    <t>Share-Based Compensation Arrangement by Share-based Payment Award [Line Items]</t>
  </si>
  <si>
    <t>Shares available for future awards or grants</t>
  </si>
  <si>
    <t>Outstanding options maximum term</t>
  </si>
  <si>
    <t>Total fair value of the shares vested</t>
  </si>
  <si>
    <t>Number of shares granted (in shares)</t>
  </si>
  <si>
    <t>Restricted Stock [Member]</t>
  </si>
  <si>
    <t>Employee, vesting period</t>
  </si>
  <si>
    <t>Employee, restriction period</t>
  </si>
  <si>
    <t>Non-employee directors, award vesting period</t>
  </si>
  <si>
    <t>13 months</t>
  </si>
  <si>
    <t>Non-employee directors, award restriction period</t>
  </si>
  <si>
    <t>Granted (in dollars per share)</t>
  </si>
  <si>
    <t>Performance Shares [Member]</t>
  </si>
  <si>
    <t>Minimum [Member] | Stock Options [Member]</t>
  </si>
  <si>
    <t>1 year</t>
  </si>
  <si>
    <t>Maximum [Member] | Stock Options [Member]</t>
  </si>
  <si>
    <t>4 years</t>
  </si>
  <si>
    <t>SHARE-BASED COMPENSATION (Schedule of Unrecognized Compensation Cost) (Details) - USD ($) $ in Thousands</t>
  </si>
  <si>
    <t>Share-based compensation recognized</t>
  </si>
  <si>
    <t>Unrecognized compensation cost, net of estimated forfeitures</t>
  </si>
  <si>
    <t>Remaining weighted average service period (Years)</t>
  </si>
  <si>
    <t>1 year 8 months 12 days</t>
  </si>
  <si>
    <t>2 years</t>
  </si>
  <si>
    <t>SHARE-BASED COMPENSATION (Summary of Restricted Stock Activity) (Details) - Restricted Stock [Member] shares in Thousands</t>
  </si>
  <si>
    <t>Sep. 30, 2016$ / sharesshares</t>
  </si>
  <si>
    <t>Number of Shares:</t>
  </si>
  <si>
    <t>Unvested, Beginning Balance (in shares) | shares</t>
  </si>
  <si>
    <t>Granted (in shares) | shares</t>
  </si>
  <si>
    <t>Vested (in shares) | shares</t>
  </si>
  <si>
    <t>Forfeited (in shares) | shares</t>
  </si>
  <si>
    <t>Unvested, Ending Balance (in shares) | shares</t>
  </si>
  <si>
    <t>Weighted Averag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Summary of Performance Stock Activity) (Details) - Performance Shares [Member] - $ / shares shares in Thousands</t>
  </si>
  <si>
    <t>Unvested, Beginning Balance (in shares)</t>
  </si>
  <si>
    <t>Granted (in shares)</t>
  </si>
  <si>
    <t>Vested (in shares)</t>
  </si>
  <si>
    <t>Forfeited (in shares)</t>
  </si>
  <si>
    <t>Unvested, Ending Balance (in shares)</t>
  </si>
  <si>
    <t>Unvested, Beginning Balance (in dollars per share)</t>
  </si>
  <si>
    <t>Vested (in dollars per share)</t>
  </si>
  <si>
    <t>Forfeited (in dollars per share)</t>
  </si>
  <si>
    <t>Unvested, Ending Balance (in dollars per share)</t>
  </si>
  <si>
    <t>SHARE-BASED COMPENSATION (Stock Option Activity) (Details) - Stock Options [Member] - USD ($) $ / shares in Units, $ in Thousands</t>
  </si>
  <si>
    <t>Number of Options:</t>
  </si>
  <si>
    <t>Outstanding, Beginning Balance (in shares)</t>
  </si>
  <si>
    <t>Exercised (in shares)</t>
  </si>
  <si>
    <t>Expired (in shares)</t>
  </si>
  <si>
    <t>Outstanding, Ending Balance (in shares)</t>
  </si>
  <si>
    <t>Exercisable, Ending Balance (in shares)</t>
  </si>
  <si>
    <t>Weighted Average Exercise Price:</t>
  </si>
  <si>
    <t>Outstanding, Beginning Balance (in dollars per share)</t>
  </si>
  <si>
    <t>Exercised (in dollars per share)</t>
  </si>
  <si>
    <t>Expired (in dollars per share)</t>
  </si>
  <si>
    <t>Outstanding, Ending Balance (in dollars per share)</t>
  </si>
  <si>
    <t>Exercisable, Ending Balance (in dollars per share)</t>
  </si>
  <si>
    <t>Share-based Compensation Arrangement by Share-based Payment Award, Options, Additional Disclosures [Abstract]</t>
  </si>
  <si>
    <t>Wtd. Avg. Remaining Contractual Life (Years), Outstanding</t>
  </si>
  <si>
    <t>3 years 4 months 24 days</t>
  </si>
  <si>
    <t>Wtd. Avg. Remaining Contractual Life (Years), Exercisable</t>
  </si>
  <si>
    <t>Aggregate Intrinsic Value, Outstanding</t>
  </si>
  <si>
    <t>Aggregate Intrinsic Value, Exercisable</t>
  </si>
  <si>
    <t>INCOME TAXES (Schedule of Income Before Income Tax, Domestic and Foreign) (Details) - USD ($) $ in Thousands</t>
  </si>
  <si>
    <t>Domestic income (loss)</t>
  </si>
  <si>
    <t>Foreign income</t>
  </si>
  <si>
    <t>INCOME TAXES (Schedule of Components of Income Tax Provision (Benefit)) (Details) - USD ($) $ in Thousands</t>
  </si>
  <si>
    <t>Current—domestic</t>
  </si>
  <si>
    <t>Deferred—domestic</t>
  </si>
  <si>
    <t>Current—foreign</t>
  </si>
  <si>
    <t>Deferred—foreign</t>
  </si>
  <si>
    <t>Provision for income taxes</t>
  </si>
  <si>
    <t>INCOME TAXES (Schedule of Deferred Tax Assets and Liabilities) (Details) - USD ($) $ in Thousands</t>
  </si>
  <si>
    <t>Deferred tax assets:</t>
  </si>
  <si>
    <t>Net operating loss carryforwards</t>
  </si>
  <si>
    <t>Tax credit carryforwards</t>
  </si>
  <si>
    <t>Stock option compensation expense</t>
  </si>
  <si>
    <t>Debt issuance costs</t>
  </si>
  <si>
    <t>Basis difference in fleet spares</t>
  </si>
  <si>
    <t>Book accruals</t>
  </si>
  <si>
    <t>Deferred tax assets</t>
  </si>
  <si>
    <t>Deferred tax liabilities:</t>
  </si>
  <si>
    <t>Difference in book and tax basis of equipment</t>
  </si>
  <si>
    <t>Deferred dividend withholding tax</t>
  </si>
  <si>
    <t>Other timing differences</t>
  </si>
  <si>
    <t>Deferred tax liabilities</t>
  </si>
  <si>
    <t>Net deferred tax assets (liabilities) before valuation allowance</t>
  </si>
  <si>
    <t>Valuation allowance</t>
  </si>
  <si>
    <t>Net deferred tax liabilities</t>
  </si>
  <si>
    <t>INCOME TAXES (Narrative) (Details) - USD ($) $ in Thousands</t>
  </si>
  <si>
    <t>Income Tax Contingency [Line Items]</t>
  </si>
  <si>
    <t>Operating loss carryforwards</t>
  </si>
  <si>
    <t>Tax credit carryforward</t>
  </si>
  <si>
    <t>Windfall tax benefits from stock option exercises</t>
  </si>
  <si>
    <t>Windfall tax benefit from share-based payment arrangements</t>
  </si>
  <si>
    <t>Undistributed earnings</t>
  </si>
  <si>
    <t>Additional income tax expense, undistributed foreign earnings</t>
  </si>
  <si>
    <t>Unrecognized tax benefits</t>
  </si>
  <si>
    <t>Estimated accrued interest and penalties</t>
  </si>
  <si>
    <t>Reasonably possible amount of unrecognized tax benefits to be recognized in fiscal year</t>
  </si>
  <si>
    <t>Internal Revenue Service (IRS) [Member]</t>
  </si>
  <si>
    <t>Operating loss carryforwards, valuation allowance</t>
  </si>
  <si>
    <t>INCOME TAXES (Summary of Activity Related to Net Uncertain Tax Positions) (Details) $ in Thousands</t>
  </si>
  <si>
    <t>Liability for Uncertain Tax Positions [Rollforward]</t>
  </si>
  <si>
    <t>Balance at July 1, 2016</t>
  </si>
  <si>
    <t>Increases as a result of tax positions taken during the current period</t>
  </si>
  <si>
    <t>Increases as a result of tax positions taken in prior periods</t>
  </si>
  <si>
    <t>Decreases due to the lapse of the applicable statute of limitations</t>
  </si>
  <si>
    <t>Balance at September 30, 2016</t>
  </si>
  <si>
    <t>INCOME TAXES (Schedule of Effective Income Tax Rate Reconciliation) (Details)</t>
  </si>
  <si>
    <t>Statutory income tax rate</t>
  </si>
  <si>
    <t>35.00%</t>
  </si>
  <si>
    <t>Resolution of prior period tax items</t>
  </si>
  <si>
    <t>0.00%</t>
  </si>
  <si>
    <t>Increase in tax rate resulting from:</t>
  </si>
  <si>
    <t>2.00%</t>
  </si>
  <si>
    <t>Increases to the reserve for uncertain tax positions</t>
  </si>
  <si>
    <t>Decrease in tax rate resulting from:</t>
  </si>
  <si>
    <t>Release of valuation allowance</t>
  </si>
  <si>
    <t>(5.00%)</t>
  </si>
  <si>
    <t>(3.00%)</t>
  </si>
  <si>
    <t>Foreign tax rate differentials, net of foreign tax credit utilization</t>
  </si>
  <si>
    <t>(16.00%)</t>
  </si>
  <si>
    <t>(22.00%)</t>
  </si>
  <si>
    <t>(24.00%)</t>
  </si>
  <si>
    <t>Effective income tax rate</t>
  </si>
  <si>
    <t>10.00%</t>
  </si>
  <si>
    <t>14.00%</t>
  </si>
  <si>
    <t>COMMITMENTS AND CONTINGENCIES (Schedule of Future Minimum Lease Payments for Operating Leases) (Details) $ in Thousands</t>
  </si>
  <si>
    <t>2021 and thereafter</t>
  </si>
  <si>
    <t>COMMITMENTS AND CONTINGENCIES (Narrative) (Details) - USD ($) $ in Thousands</t>
  </si>
  <si>
    <t>Rent expense under operating leases</t>
  </si>
  <si>
    <t>Loss Contingencies [Line Items]</t>
  </si>
  <si>
    <t>Long-term other receivable</t>
  </si>
  <si>
    <t>Indian Government Tax Authority [Member]</t>
  </si>
  <si>
    <t>Service taxes paid</t>
  </si>
  <si>
    <t>Accrued service taxes</t>
  </si>
  <si>
    <t>Total service taxes</t>
  </si>
  <si>
    <t>Building [Member]</t>
  </si>
  <si>
    <t>Lease term</t>
  </si>
  <si>
    <t>Capital Addition Purchase Commitments [Member] | Construction work in progress [Member]</t>
  </si>
  <si>
    <t>Capital Addition Purchase Commitments [Member] | Construction work in progress [Member] | Atwood Condor [Member]</t>
  </si>
  <si>
    <t>OPERATIONS BY GEOGRAPHIC AREAS (Schedule of Operations by Geographic Areas) (Details) - USD ($) $ in Thousands</t>
  </si>
  <si>
    <t>Revenues from External Customers and Long-Lived Assets [Line Items]</t>
  </si>
  <si>
    <t>Revenues</t>
  </si>
  <si>
    <t>Australia [Member]</t>
  </si>
  <si>
    <t>Cameroon [Member]</t>
  </si>
  <si>
    <t>Equatorial Guinea [Member]</t>
  </si>
  <si>
    <t>Israel [Member]</t>
  </si>
  <si>
    <t>Italy [Member]</t>
  </si>
  <si>
    <t>South Korea [Member]</t>
  </si>
  <si>
    <t>[1]</t>
  </si>
  <si>
    <t>Malaysia [Member]</t>
  </si>
  <si>
    <t>Malta [Member]</t>
  </si>
  <si>
    <t>Mauritania [Member]</t>
  </si>
  <si>
    <t>Morocco [Member]</t>
  </si>
  <si>
    <t>Senegal [Member]</t>
  </si>
  <si>
    <t>Phillipines [Member]</t>
  </si>
  <si>
    <t>Singapore [Member]</t>
  </si>
  <si>
    <t>Thailand [Member]</t>
  </si>
  <si>
    <t>United States [Member]</t>
  </si>
  <si>
    <t>Vietnam [Member]</t>
  </si>
  <si>
    <t>Other Countries [Member]</t>
  </si>
  <si>
    <t>Property and equipment, net in South Korea consists of assets under construction.</t>
  </si>
  <si>
    <t>QUARTERLY FINANCIAL DATA (UNAUDITED) (Schedule of Quarterly Financial Information) (Details) - USD ($) $ / shares in Units, $ in Thousands</t>
  </si>
  <si>
    <t>Gross profit</t>
  </si>
  <si>
    <t>Income before income taxes</t>
  </si>
  <si>
    <t>Earnings per common share:</t>
  </si>
  <si>
    <t>SUPPLEMENTAL INFORMATION (Details) - USD ($) $ in Thousands</t>
  </si>
  <si>
    <t>Accrued employee cos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411</v>
      </c>
    </row>
    <row spans="1:4" r="6">
      <c t="s" s="4" r="A6">
        <v>9</v>
      </c>
      <c t="s" s="4" r="B6">
        <v>10</v>
      </c>
    </row>
    <row spans="1:4" r="7">
      <c t="s" s="4" r="A7">
        <v>11</v>
      </c>
      <c t="s" s="4" r="B7">
        <v>12</v>
      </c>
    </row>
    <row spans="1:4" r="8">
      <c t="s" s="4" r="A8">
        <v>13</v>
      </c>
      <c t="n" s="6" r="C8">
        <v>64805914</v>
      </c>
    </row>
    <row spans="1:4" r="9">
      <c t="s" s="4" r="A9">
        <v>14</v>
      </c>
      <c t="n" s="6" r="B9">
        <v>2016</v>
      </c>
    </row>
    <row spans="1:4" r="10">
      <c t="s" s="4" r="A10">
        <v>15</v>
      </c>
      <c t="s" s="4" r="B10">
        <v>16</v>
      </c>
    </row>
    <row spans="1:4" r="11">
      <c t="s" s="4" r="A11">
        <v>17</v>
      </c>
      <c t="s" s="4" r="B11">
        <v>18</v>
      </c>
    </row>
    <row spans="1:4" r="12">
      <c t="s" s="4" r="A12">
        <v>19</v>
      </c>
      <c t="s" s="4" r="B12">
        <v>20</v>
      </c>
    </row>
    <row spans="1:4" r="13">
      <c t="s" s="4" r="A13">
        <v>21</v>
      </c>
      <c t="s" s="4" r="B13">
        <v>22</v>
      </c>
    </row>
    <row spans="1:4" r="14">
      <c t="s" s="4" r="A14">
        <v>23</v>
      </c>
      <c t="s" s="4" r="B14">
        <v>24</v>
      </c>
    </row>
    <row spans="1:4" r="15">
      <c t="s" s="4" r="A15">
        <v>25</v>
      </c>
      <c t="s" s="4" r="B15">
        <v>26</v>
      </c>
    </row>
    <row spans="1:4" r="16">
      <c t="s" s="4" r="A16">
        <v>27</v>
      </c>
      <c t="s" s="4" r="B16">
        <v>28</v>
      </c>
    </row>
    <row spans="1:4" r="17">
      <c t="s" s="4" r="A17">
        <v>29</v>
      </c>
      <c t="s" s="4" r="B17">
        <v>28</v>
      </c>
    </row>
    <row spans="1:4" r="18">
      <c t="s" s="4" r="A18">
        <v>30</v>
      </c>
      <c t="n" s="7" r="D18">
        <v>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976348</v>
      </c>
      <c t="n" s="8" r="C4">
        <v>1342052</v>
      </c>
      <c t="n" s="8" r="D4">
        <v>1103397</v>
      </c>
    </row>
    <row spans="1:4" r="5">
      <c t="s" s="4" r="A5">
        <v>36</v>
      </c>
      <c t="n" s="6" r="B5">
        <v>44296</v>
      </c>
      <c t="n" s="6" r="C5">
        <v>53799</v>
      </c>
      <c t="n" s="6" r="D5">
        <v>70556</v>
      </c>
    </row>
    <row spans="1:4" r="6">
      <c t="s" s="4" r="A6">
        <v>37</v>
      </c>
      <c t="n" s="6" r="B6">
        <v>1020644</v>
      </c>
      <c t="n" s="6" r="C6">
        <v>1395851</v>
      </c>
      <c t="n" s="6" r="D6">
        <v>1173953</v>
      </c>
    </row>
    <row spans="1:4" r="7">
      <c t="s" s="3" r="A7">
        <v>38</v>
      </c>
    </row>
    <row spans="1:4" r="8">
      <c t="s" s="4" r="A8">
        <v>35</v>
      </c>
      <c t="n" s="6" r="B8">
        <v>378535</v>
      </c>
      <c t="n" s="6" r="C8">
        <v>520421</v>
      </c>
      <c t="n" s="6" r="D8">
        <v>506128</v>
      </c>
    </row>
    <row spans="1:4" r="9">
      <c t="s" s="4" r="A9">
        <v>39</v>
      </c>
      <c t="n" s="6" r="B9">
        <v>28291</v>
      </c>
      <c t="n" s="6" r="C9">
        <v>38744</v>
      </c>
      <c t="n" s="6" r="D9">
        <v>56225</v>
      </c>
    </row>
    <row spans="1:4" r="10">
      <c t="s" s="4" r="A10">
        <v>40</v>
      </c>
      <c t="n" s="6" r="B10">
        <v>165669</v>
      </c>
      <c t="n" s="6" r="C10">
        <v>171947</v>
      </c>
      <c t="n" s="6" r="D10">
        <v>147358</v>
      </c>
    </row>
    <row spans="1:4" r="11">
      <c t="s" s="4" r="A11">
        <v>41</v>
      </c>
      <c t="n" s="6" r="B11">
        <v>50550</v>
      </c>
      <c t="n" s="6" r="C11">
        <v>57229</v>
      </c>
      <c t="n" s="6" r="D11">
        <v>61461</v>
      </c>
    </row>
    <row spans="1:4" r="12">
      <c t="s" s="4" r="A12">
        <v>42</v>
      </c>
      <c t="n" s="6" r="B12">
        <v>103539</v>
      </c>
      <c t="n" s="6" r="C12">
        <v>60777</v>
      </c>
      <c t="n" s="6" r="D12">
        <v>0</v>
      </c>
    </row>
    <row spans="1:4" r="13">
      <c t="s" s="4" r="A13">
        <v>43</v>
      </c>
      <c t="n" s="6" r="B13">
        <v>77</v>
      </c>
      <c t="n" s="6" r="C13">
        <v>15303</v>
      </c>
      <c t="n" s="6" r="D13">
        <v>-34139</v>
      </c>
    </row>
    <row spans="1:4" r="14">
      <c t="s" s="4" r="A14">
        <v>44</v>
      </c>
      <c t="n" s="6" r="B14">
        <v>-299</v>
      </c>
      <c t="n" s="6" r="C14">
        <v>0</v>
      </c>
      <c t="n" s="6" r="D14">
        <v>-1864</v>
      </c>
    </row>
    <row spans="1:4" r="15">
      <c t="s" s="4" r="A15">
        <v>45</v>
      </c>
      <c t="n" s="6" r="B15">
        <v>726362</v>
      </c>
      <c t="n" s="6" r="C15">
        <v>864421</v>
      </c>
      <c t="n" s="6" r="D15">
        <v>735169</v>
      </c>
    </row>
    <row spans="1:4" r="16">
      <c t="s" s="4" r="A16">
        <v>46</v>
      </c>
      <c t="n" s="6" r="B16">
        <v>294282</v>
      </c>
      <c t="n" s="6" r="C16">
        <v>531430</v>
      </c>
      <c t="n" s="6" r="D16">
        <v>438784</v>
      </c>
    </row>
    <row spans="1:4" r="17">
      <c t="s" s="3" r="A17">
        <v>47</v>
      </c>
    </row>
    <row spans="1:4" r="18">
      <c t="s" s="4" r="A18">
        <v>48</v>
      </c>
      <c t="n" s="6" r="B18">
        <v>-68566</v>
      </c>
      <c t="n" s="6" r="C18">
        <v>-52551</v>
      </c>
      <c t="n" s="6" r="D18">
        <v>-41803</v>
      </c>
    </row>
    <row spans="1:4" r="19">
      <c t="s" s="4" r="A19">
        <v>49</v>
      </c>
      <c t="n" s="6" r="B19">
        <v>21</v>
      </c>
      <c t="n" s="6" r="C19">
        <v>91</v>
      </c>
      <c t="n" s="6" r="D19">
        <v>312</v>
      </c>
    </row>
    <row spans="1:4" r="20">
      <c t="s" s="4" r="A20">
        <v>50</v>
      </c>
      <c t="n" s="6" r="B20">
        <v>69041</v>
      </c>
      <c t="n" s="6" r="C20">
        <v>0</v>
      </c>
      <c t="n" s="6" r="D20">
        <v>0</v>
      </c>
    </row>
    <row spans="1:4" r="21">
      <c t="s" s="4" r="A21">
        <v>51</v>
      </c>
      <c t="n" s="6" r="B21">
        <v>17977</v>
      </c>
      <c t="n" s="6" r="C21">
        <v>0</v>
      </c>
      <c t="n" s="6" r="D21">
        <v>0</v>
      </c>
    </row>
    <row spans="1:4" r="22">
      <c t="s" s="4" r="A22">
        <v>52</v>
      </c>
      <c t="n" s="6" r="B22">
        <v>18473</v>
      </c>
      <c t="n" s="6" r="C22">
        <v>-52460</v>
      </c>
      <c t="n" s="6" r="D22">
        <v>-41491</v>
      </c>
    </row>
    <row spans="1:4" r="23">
      <c t="s" s="4" r="A23">
        <v>53</v>
      </c>
      <c t="n" s="6" r="B23">
        <v>312755</v>
      </c>
      <c t="n" s="6" r="C23">
        <v>478970</v>
      </c>
      <c t="n" s="6" r="D23">
        <v>397293</v>
      </c>
    </row>
    <row spans="1:4" r="24">
      <c t="s" s="4" r="A24">
        <v>54</v>
      </c>
      <c t="n" s="6" r="B24">
        <v>47483</v>
      </c>
      <c t="n" s="6" r="C24">
        <v>46397</v>
      </c>
      <c t="n" s="6" r="D24">
        <v>56471</v>
      </c>
    </row>
    <row spans="1:4" r="25">
      <c t="s" s="4" r="A25">
        <v>55</v>
      </c>
      <c t="n" s="8" r="B25">
        <v>265272</v>
      </c>
      <c t="n" s="8" r="C25">
        <v>432573</v>
      </c>
      <c t="n" s="8" r="D25">
        <v>340822</v>
      </c>
    </row>
    <row spans="1:4" r="26">
      <c t="s" s="3" r="A26">
        <v>56</v>
      </c>
    </row>
    <row spans="1:4" r="27">
      <c t="s" s="4" r="A27">
        <v>57</v>
      </c>
      <c t="n" s="9" r="B27">
        <v>4.09</v>
      </c>
      <c t="n" s="9" r="C27">
        <v>6.7</v>
      </c>
      <c t="n" s="9" r="D27">
        <v>5.31</v>
      </c>
    </row>
    <row spans="1:4" r="28">
      <c t="s" s="4" r="A28">
        <v>58</v>
      </c>
      <c t="n" s="9" r="B28">
        <v>4.09</v>
      </c>
      <c t="n" s="9" r="C28">
        <v>6.65</v>
      </c>
      <c t="n" s="9" r="D28">
        <v>5.24</v>
      </c>
    </row>
    <row spans="1:4" r="29">
      <c t="s" s="3" r="A29">
        <v>59</v>
      </c>
    </row>
    <row spans="1:4" r="30">
      <c t="s" s="4" r="A30">
        <v>60</v>
      </c>
      <c t="n" s="6" r="B30">
        <v>64789</v>
      </c>
      <c t="n" s="6" r="C30">
        <v>64581</v>
      </c>
      <c t="n" s="6" r="D30">
        <v>64240</v>
      </c>
    </row>
    <row spans="1:4" r="31">
      <c t="s" s="4" r="A31">
        <v>61</v>
      </c>
      <c t="n" s="6" r="B31">
        <v>64839</v>
      </c>
      <c t="n" s="6" r="C31">
        <v>65030</v>
      </c>
      <c t="n" s="6" r="D31">
        <v>650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178</v>
      </c>
    </row>
    <row spans="1:2" r="4">
      <c t="s" s="4" r="A4">
        <v>212</v>
      </c>
      <c t="s" s="4" r="B4">
        <v>213</v>
      </c>
    </row>
    <row spans="1:2" r="5">
      <c t="s" s="4" r="A5">
        <v>214</v>
      </c>
      <c t="s" s="4" r="B5">
        <v>215</v>
      </c>
    </row>
    <row spans="1:2" r="6">
      <c t="s" s="4" r="A6">
        <v>149</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47</v>
      </c>
      <c t="s" s="2" r="B1">
        <v>1</v>
      </c>
    </row>
    <row spans="1:2" r="2">
      <c t="s" s="2" r="B2">
        <v>2</v>
      </c>
    </row>
    <row spans="1:2" r="3">
      <c t="s" s="3" r="A3">
        <v>178</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181</v>
      </c>
    </row>
    <row spans="1:2" r="4">
      <c t="s" s="4" r="A4">
        <v>257</v>
      </c>
      <c t="s" s="4"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8</v>
      </c>
      <c t="s" s="2" r="B1">
        <v>1</v>
      </c>
    </row>
    <row spans="1:2" r="2">
      <c t="s" s="2" r="B2">
        <v>2</v>
      </c>
    </row>
    <row spans="1:2" r="3">
      <c t="s" s="3" r="A3">
        <v>184</v>
      </c>
    </row>
    <row spans="1:2" r="4">
      <c t="s" s="4" r="A4">
        <v>259</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61</v>
      </c>
      <c t="s" s="2" r="B1">
        <v>1</v>
      </c>
    </row>
    <row spans="1:2" r="2">
      <c t="s" s="2" r="B2">
        <v>2</v>
      </c>
    </row>
    <row spans="1:2" r="3">
      <c t="s" s="4" r="A3">
        <v>262</v>
      </c>
    </row>
    <row spans="1:2" r="4">
      <c t="s" s="3" r="A4">
        <v>263</v>
      </c>
    </row>
    <row spans="1:2" r="5">
      <c t="s" s="4" r="A5">
        <v>264</v>
      </c>
      <c t="s" s="4" r="B5">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66</v>
      </c>
      <c t="s" s="2" r="B1">
        <v>1</v>
      </c>
    </row>
    <row spans="1:2" r="2">
      <c t="s" s="2" r="B2">
        <v>2</v>
      </c>
    </row>
    <row spans="1:2" r="3">
      <c t="s" s="3" r="A3">
        <v>193</v>
      </c>
    </row>
    <row spans="1:2" r="4">
      <c t="s" s="4" r="A4">
        <v>267</v>
      </c>
      <c t="s" s="4" r="B4">
        <v>268</v>
      </c>
    </row>
    <row spans="1:2" r="5">
      <c t="s" s="4" r="A5">
        <v>269</v>
      </c>
      <c t="s" s="4" r="B5">
        <v>270</v>
      </c>
    </row>
    <row spans="1:2" r="6">
      <c t="s" s="4" r="A6">
        <v>271</v>
      </c>
      <c t="s" s="4" r="B6">
        <v>272</v>
      </c>
    </row>
    <row spans="1:2" r="7">
      <c t="s" s="4" r="A7">
        <v>273</v>
      </c>
      <c t="s" s="4" r="B7">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75</v>
      </c>
      <c t="s" s="2" r="B1">
        <v>1</v>
      </c>
    </row>
    <row spans="1:2" r="2">
      <c t="s" s="2" r="B2">
        <v>2</v>
      </c>
    </row>
    <row spans="1:2" r="3">
      <c t="s" s="3" r="A3">
        <v>196</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6</v>
      </c>
      <c t="s" s="2" r="B1">
        <v>1</v>
      </c>
    </row>
    <row spans="1:2" r="2">
      <c t="s" s="2" r="B2">
        <v>2</v>
      </c>
    </row>
    <row spans="1:2" r="3">
      <c t="s" s="3" r="A3">
        <v>199</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9</v>
      </c>
      <c t="s" s="2" r="B1">
        <v>1</v>
      </c>
    </row>
    <row spans="1:2" r="2">
      <c t="s" s="2" r="B2">
        <v>2</v>
      </c>
    </row>
    <row spans="1:2" r="3">
      <c t="s" s="3" r="A3">
        <v>202</v>
      </c>
    </row>
    <row spans="1:2" r="4">
      <c t="s" s="4" r="A4">
        <v>290</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2</v>
      </c>
      <c t="s" s="2" r="B1">
        <v>1</v>
      </c>
    </row>
    <row spans="1:2" r="2">
      <c t="s" s="2" r="B2">
        <v>2</v>
      </c>
    </row>
    <row spans="1:2" r="3">
      <c t="s" s="3" r="A3">
        <v>205</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2</v>
      </c>
      <c t="s" s="2" r="B1">
        <v>1</v>
      </c>
    </row>
    <row spans="1:4" r="2">
      <c t="s" s="2" r="B2">
        <v>2</v>
      </c>
      <c t="s" s="2" r="C2">
        <v>32</v>
      </c>
      <c t="s" s="2" r="D2">
        <v>33</v>
      </c>
    </row>
    <row spans="1:4" r="3">
      <c t="s" s="3" r="A3">
        <v>63</v>
      </c>
    </row>
    <row spans="1:4" r="4">
      <c t="s" s="4" r="A4">
        <v>64</v>
      </c>
      <c t="n" s="8" r="B4">
        <v>265272</v>
      </c>
      <c t="n" s="8" r="C4">
        <v>432573</v>
      </c>
      <c t="n" s="8" r="D4">
        <v>340822</v>
      </c>
    </row>
    <row spans="1:4" r="5">
      <c t="s" s="3" r="A5">
        <v>65</v>
      </c>
    </row>
    <row spans="1:4" r="6">
      <c t="s" s="4" r="A6">
        <v>66</v>
      </c>
      <c t="n" s="6" r="B6">
        <v>-4690</v>
      </c>
      <c t="n" s="6" r="C6">
        <v>-4061</v>
      </c>
      <c t="n" s="6" r="D6">
        <v>4208</v>
      </c>
    </row>
    <row spans="1:4" r="7">
      <c t="s" s="4" r="A7">
        <v>67</v>
      </c>
      <c t="n" s="6" r="B7">
        <v>3624</v>
      </c>
      <c t="n" s="6" r="C7">
        <v>-228</v>
      </c>
      <c t="n" s="6" r="D7">
        <v>834</v>
      </c>
    </row>
    <row spans="1:4" r="8">
      <c t="s" s="4" r="A8">
        <v>68</v>
      </c>
      <c t="n" s="6" r="B8">
        <v>-1066</v>
      </c>
      <c t="n" s="6" r="C8">
        <v>-4289</v>
      </c>
      <c t="n" s="6" r="D8">
        <v>5042</v>
      </c>
    </row>
    <row spans="1:4" r="9">
      <c t="s" s="4" r="A9">
        <v>69</v>
      </c>
      <c t="n" s="8" r="B9">
        <v>264206</v>
      </c>
      <c t="n" s="8" r="C9">
        <v>428284</v>
      </c>
      <c t="n" s="8" r="D9">
        <v>3458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36"/>
  </cols>
  <sheetData>
    <row spans="1:2" r="1">
      <c t="s" s="1" r="A1">
        <v>295</v>
      </c>
      <c t="s" s="2" r="B1">
        <v>296</v>
      </c>
    </row>
    <row spans="1:2" r="2">
      <c t="s" s="4" r="A2">
        <v>297</v>
      </c>
    </row>
    <row spans="1:2" r="3">
      <c t="s" s="3" r="A3">
        <v>298</v>
      </c>
    </row>
    <row spans="1:2" r="4">
      <c t="s" s="4" r="A4">
        <v>299</v>
      </c>
      <c t="n" s="6" r="B4">
        <v>10</v>
      </c>
    </row>
    <row spans="1:2" r="5">
      <c t="s" s="4" r="A5">
        <v>300</v>
      </c>
    </row>
    <row spans="1:2" r="6">
      <c t="s" s="3" r="A6">
        <v>298</v>
      </c>
    </row>
    <row spans="1:2" r="7">
      <c t="s" s="4" r="A7">
        <v>301</v>
      </c>
      <c t="n" s="6" r="B7">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302</v>
      </c>
      <c t="s" s="2" r="B1">
        <v>303</v>
      </c>
      <c t="s" s="2" r="C1">
        <v>1</v>
      </c>
    </row>
    <row spans="1:6" r="2">
      <c t="s" s="2" r="B2">
        <v>2</v>
      </c>
      <c t="s" s="2" r="C2">
        <v>2</v>
      </c>
      <c t="s" s="2" r="D2">
        <v>32</v>
      </c>
      <c t="s" s="2" r="E2">
        <v>33</v>
      </c>
      <c t="s" s="2" r="F2">
        <v>304</v>
      </c>
    </row>
    <row spans="1:6" r="3">
      <c t="s" s="3" r="A3">
        <v>305</v>
      </c>
    </row>
    <row spans="1:6" r="4">
      <c t="s" s="4" r="A4">
        <v>306</v>
      </c>
      <c t="n" s="7" r="B4">
        <v>1.2</v>
      </c>
      <c t="n" s="7" r="C4">
        <v>1.2</v>
      </c>
      <c t="n" s="7" r="D4">
        <v>3.8</v>
      </c>
    </row>
    <row spans="1:6" r="5">
      <c t="s" s="4" r="A5">
        <v>307</v>
      </c>
      <c t="n" s="10" r="C5">
        <v>5.6</v>
      </c>
      <c t="n" s="10" r="D5">
        <v>3.7</v>
      </c>
      <c t="n" s="8" r="E5">
        <v>1</v>
      </c>
    </row>
    <row spans="1:6" r="6">
      <c t="s" s="4" r="A6">
        <v>308</v>
      </c>
      <c t="n" s="10" r="B6">
        <v>8.800000000000001</v>
      </c>
      <c t="n" s="10" r="C6">
        <v>8.800000000000001</v>
      </c>
      <c t="n" s="10" r="D6">
        <v>5.3</v>
      </c>
    </row>
    <row spans="1:6" r="7">
      <c t="s" s="4" r="A7">
        <v>309</v>
      </c>
      <c t="n" s="10" r="B7">
        <v>3.9</v>
      </c>
      <c t="n" s="10" r="C7">
        <v>3.9</v>
      </c>
    </row>
    <row spans="1:6" r="8">
      <c t="s" s="4" r="A8">
        <v>310</v>
      </c>
      <c t="n" s="10" r="B8">
        <v>0.8</v>
      </c>
      <c t="n" s="10" r="C8">
        <v>0.8</v>
      </c>
      <c t="n" s="10" r="D8">
        <v>4.7</v>
      </c>
    </row>
    <row spans="1:6" r="9">
      <c t="s" s="4" r="A9">
        <v>229</v>
      </c>
      <c t="n" s="10" r="B9">
        <v>0.5</v>
      </c>
      <c t="n" s="7" r="C9">
        <v>0.5</v>
      </c>
      <c t="n" s="7" r="D9">
        <v>3.1</v>
      </c>
    </row>
    <row spans="1:6" r="10">
      <c t="s" s="4" r="A10">
        <v>311</v>
      </c>
    </row>
    <row spans="1:6" r="11">
      <c t="s" s="3" r="A11">
        <v>305</v>
      </c>
    </row>
    <row spans="1:6" r="12">
      <c t="s" s="4" r="A12">
        <v>312</v>
      </c>
      <c t="s" s="4" r="C12">
        <v>313</v>
      </c>
    </row>
    <row spans="1:6" r="13">
      <c t="s" s="4" r="A13">
        <v>314</v>
      </c>
    </row>
    <row spans="1:6" r="14">
      <c t="s" s="3" r="A14">
        <v>305</v>
      </c>
    </row>
    <row spans="1:6" r="15">
      <c t="s" s="4" r="A15">
        <v>312</v>
      </c>
      <c t="s" s="4" r="C15">
        <v>315</v>
      </c>
    </row>
    <row spans="1:6" r="16">
      <c t="s" s="4" r="A16">
        <v>316</v>
      </c>
    </row>
    <row spans="1:6" r="17">
      <c t="s" s="3" r="A17">
        <v>305</v>
      </c>
    </row>
    <row spans="1:6" r="18">
      <c t="s" s="4" r="A18">
        <v>317</v>
      </c>
      <c t="n" s="6" r="C18">
        <v>2471230</v>
      </c>
      <c t="n" s="6" r="D18">
        <v>866000</v>
      </c>
      <c t="n" s="6" r="E18">
        <v>0</v>
      </c>
    </row>
    <row spans="1:6" r="19">
      <c t="s" s="4" r="A19">
        <v>318</v>
      </c>
    </row>
    <row spans="1:6" r="20">
      <c t="s" s="3" r="A20">
        <v>305</v>
      </c>
    </row>
    <row spans="1:6" r="21">
      <c t="s" s="4" r="A21">
        <v>319</v>
      </c>
      <c t="n" s="7" r="F21">
        <v>-1.7</v>
      </c>
    </row>
    <row spans="1:6" r="22">
      <c t="s" s="4" r="A22">
        <v>320</v>
      </c>
    </row>
    <row spans="1:6" r="23">
      <c t="s" s="3" r="A23">
        <v>305</v>
      </c>
    </row>
    <row spans="1:6" r="24">
      <c t="s" s="4" r="A24">
        <v>321</v>
      </c>
      <c t="n" s="6" r="F24">
        <v>-6</v>
      </c>
    </row>
    <row spans="1:6" r="25">
      <c t="s" s="4" r="A25">
        <v>322</v>
      </c>
    </row>
    <row spans="1:6" r="26">
      <c t="s" s="3" r="A26">
        <v>305</v>
      </c>
    </row>
    <row spans="1:6" r="27">
      <c t="s" s="4" r="A27">
        <v>319</v>
      </c>
      <c t="n" s="10" r="F27">
        <v>1.7</v>
      </c>
    </row>
    <row spans="1:6" r="28">
      <c t="s" s="4" r="A28">
        <v>321</v>
      </c>
      <c t="n" s="8" r="F28">
        <v>6</v>
      </c>
    </row>
    <row spans="1:6" r="29">
      <c t="s" s="4" r="A29">
        <v>323</v>
      </c>
    </row>
    <row spans="1:6" r="30">
      <c t="s" s="3" r="A30">
        <v>305</v>
      </c>
    </row>
    <row spans="1:6" r="31">
      <c t="s" s="4" r="A31">
        <v>324</v>
      </c>
      <c t="n" s="7" r="B31">
        <v>1.8</v>
      </c>
      <c t="n" s="7" r="C31">
        <v>1.8</v>
      </c>
      <c t="n" s="7" r="D31">
        <v>1.3</v>
      </c>
    </row>
    <row spans="1:6" r="32">
      <c t="s" s="4" r="A32">
        <v>325</v>
      </c>
    </row>
    <row spans="1:6" r="33">
      <c t="s" s="3" r="A33">
        <v>305</v>
      </c>
    </row>
    <row spans="1:6" r="34">
      <c t="s" s="4" r="A34">
        <v>326</v>
      </c>
      <c t="n" s="7" r="C34">
        <v>-2.4</v>
      </c>
      <c t="n" s="7" r="D34">
        <v>-2.7</v>
      </c>
      <c t="n" s="8" r="E34">
        <v>-3</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27</v>
      </c>
      <c t="s" s="2" r="B1">
        <v>303</v>
      </c>
      <c t="s" s="2" r="J1">
        <v>1</v>
      </c>
    </row>
    <row spans="1:12" r="2">
      <c t="s" s="2" r="B2">
        <v>2</v>
      </c>
      <c t="s" s="2" r="C2">
        <v>328</v>
      </c>
      <c t="s" s="2" r="D2">
        <v>4</v>
      </c>
      <c t="s" s="2" r="E2">
        <v>304</v>
      </c>
      <c t="s" s="2" r="F2">
        <v>32</v>
      </c>
      <c t="s" s="2" r="G2">
        <v>329</v>
      </c>
      <c t="s" s="2" r="H2">
        <v>330</v>
      </c>
      <c t="s" s="2" r="I2">
        <v>331</v>
      </c>
      <c t="s" s="2" r="J2">
        <v>2</v>
      </c>
      <c t="s" s="2" r="K2">
        <v>32</v>
      </c>
      <c t="s" s="2" r="L2">
        <v>33</v>
      </c>
    </row>
    <row spans="1:12" r="3">
      <c t="s" s="3" r="A3">
        <v>332</v>
      </c>
    </row>
    <row spans="1:12" r="4">
      <c t="s" s="4" r="A4">
        <v>333</v>
      </c>
      <c t="n" s="8" r="B4">
        <v>188677</v>
      </c>
      <c t="n" s="8" r="C4">
        <v>227797</v>
      </c>
      <c t="n" s="8" r="D4">
        <v>296351</v>
      </c>
      <c t="n" s="8" r="E4">
        <v>307819</v>
      </c>
      <c t="n" s="8" r="F4">
        <v>363176</v>
      </c>
      <c t="n" s="8" r="G4">
        <v>330562</v>
      </c>
      <c t="n" s="8" r="H4">
        <v>350387</v>
      </c>
      <c t="n" s="8" r="I4">
        <v>351726</v>
      </c>
      <c t="n" s="8" r="J4">
        <v>1020644</v>
      </c>
      <c t="n" s="8" r="K4">
        <v>1395851</v>
      </c>
      <c t="n" s="8" r="L4">
        <v>1173953</v>
      </c>
    </row>
    <row spans="1:12" r="5">
      <c t="s" s="4" r="A5">
        <v>334</v>
      </c>
    </row>
    <row spans="1:12" r="6">
      <c t="s" s="3" r="A6">
        <v>332</v>
      </c>
    </row>
    <row spans="1:12" r="7">
      <c t="s" s="4" r="A7">
        <v>333</v>
      </c>
      <c t="n" s="6" r="J7">
        <v>213785</v>
      </c>
      <c t="n" s="6" r="K7">
        <v>201190</v>
      </c>
      <c t="n" s="6" r="L7">
        <v>179763</v>
      </c>
    </row>
    <row spans="1:12" r="8">
      <c t="s" s="4" r="A8">
        <v>335</v>
      </c>
    </row>
    <row spans="1:12" r="9">
      <c t="s" s="3" r="A9">
        <v>332</v>
      </c>
    </row>
    <row spans="1:12" r="10">
      <c t="s" s="4" r="A10">
        <v>333</v>
      </c>
      <c t="n" s="6" r="J10">
        <v>184475</v>
      </c>
      <c t="n" s="6" r="K10">
        <v>142701</v>
      </c>
      <c t="n" s="6" r="L10">
        <v>12933</v>
      </c>
    </row>
    <row spans="1:12" r="11">
      <c t="s" s="4" r="A11">
        <v>336</v>
      </c>
    </row>
    <row spans="1:12" r="12">
      <c t="s" s="3" r="A12">
        <v>332</v>
      </c>
    </row>
    <row spans="1:12" r="13">
      <c t="s" s="4" r="A13">
        <v>333</v>
      </c>
      <c t="n" s="6" r="J13">
        <v>179545</v>
      </c>
      <c t="n" s="6" r="K13">
        <v>227682</v>
      </c>
      <c t="n" s="6" r="L13">
        <v>169851</v>
      </c>
    </row>
    <row spans="1:12" r="14">
      <c t="s" s="4" r="A14">
        <v>337</v>
      </c>
    </row>
    <row spans="1:12" r="15">
      <c t="s" s="3" r="A15">
        <v>332</v>
      </c>
    </row>
    <row spans="1:12" r="16">
      <c t="s" s="4" r="A16">
        <v>333</v>
      </c>
      <c t="n" s="6" r="J16">
        <v>118471</v>
      </c>
      <c t="n" s="6" r="K16">
        <v>156099</v>
      </c>
      <c t="n" s="6" r="L16">
        <v>175334</v>
      </c>
    </row>
    <row spans="1:12" r="17">
      <c t="s" s="4" r="A17">
        <v>338</v>
      </c>
    </row>
    <row spans="1:12" r="18">
      <c t="s" s="3" r="A18">
        <v>332</v>
      </c>
    </row>
    <row spans="1:12" r="19">
      <c t="s" s="4" r="A19">
        <v>333</v>
      </c>
      <c t="n" s="6" r="J19">
        <v>109236</v>
      </c>
      <c t="n" s="6" r="K19">
        <v>166796</v>
      </c>
      <c t="n" s="6" r="L19">
        <v>68484</v>
      </c>
    </row>
    <row spans="1:12" r="20">
      <c t="s" s="4" r="A20">
        <v>339</v>
      </c>
    </row>
    <row spans="1:12" r="21">
      <c t="s" s="3" r="A21">
        <v>332</v>
      </c>
    </row>
    <row spans="1:12" r="22">
      <c t="s" s="4" r="A22">
        <v>333</v>
      </c>
      <c t="n" s="8" r="J22">
        <v>0</v>
      </c>
      <c t="n" s="8" r="K22">
        <v>39233</v>
      </c>
      <c t="n" s="8" r="L22">
        <v>209871</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40</v>
      </c>
      <c t="s" s="2" r="B1">
        <v>1</v>
      </c>
    </row>
    <row spans="1:2" r="2">
      <c t="s" s="2" r="B2">
        <v>2</v>
      </c>
    </row>
    <row spans="1:2" r="3">
      <c t="s" s="4" r="A3">
        <v>334</v>
      </c>
    </row>
    <row spans="1:2" r="4">
      <c t="s" s="3" r="A4">
        <v>341</v>
      </c>
    </row>
    <row spans="1:2" r="5">
      <c t="s" s="4" r="A5">
        <v>342</v>
      </c>
      <c t="s" s="4" r="B5">
        <v>343</v>
      </c>
    </row>
    <row spans="1:2" r="6">
      <c t="s" s="4" r="A6">
        <v>344</v>
      </c>
    </row>
    <row spans="1:2" r="7">
      <c t="s" s="3" r="A7">
        <v>341</v>
      </c>
    </row>
    <row spans="1:2" r="8">
      <c t="s" s="4" r="A8">
        <v>342</v>
      </c>
      <c t="s" s="4" r="B8">
        <v>345</v>
      </c>
    </row>
    <row spans="1:2" r="9">
      <c t="s" s="4" r="A9">
        <v>338</v>
      </c>
    </row>
    <row spans="1:2" r="10">
      <c t="s" s="3" r="A10">
        <v>341</v>
      </c>
    </row>
    <row spans="1:2" r="11">
      <c t="s" s="4" r="A11">
        <v>342</v>
      </c>
      <c t="s" s="4" r="B11">
        <v>346</v>
      </c>
    </row>
    <row spans="1:2" r="12">
      <c t="s" s="4" r="A12">
        <v>336</v>
      </c>
    </row>
    <row spans="1:2" r="13">
      <c t="s" s="3" r="A13">
        <v>341</v>
      </c>
    </row>
    <row spans="1:2" r="14">
      <c t="s" s="4" r="A14">
        <v>342</v>
      </c>
      <c t="s" s="4" r="B1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48</v>
      </c>
      <c t="s" s="2" r="B1">
        <v>1</v>
      </c>
    </row>
    <row spans="1:2" r="2">
      <c t="s" s="2" r="B2">
        <v>2</v>
      </c>
    </row>
    <row spans="1:2" r="3">
      <c t="s" s="4" r="A3">
        <v>349</v>
      </c>
    </row>
    <row spans="1:2" r="4">
      <c t="s" s="3" r="A4">
        <v>298</v>
      </c>
    </row>
    <row spans="1:2" r="5">
      <c t="s" s="4" r="A5">
        <v>350</v>
      </c>
      <c t="s" s="4" r="B5">
        <v>351</v>
      </c>
    </row>
    <row spans="1:2" r="6">
      <c t="s" s="4" r="A6">
        <v>352</v>
      </c>
    </row>
    <row spans="1:2" r="7">
      <c t="s" s="3" r="A7">
        <v>298</v>
      </c>
    </row>
    <row spans="1:2" r="8">
      <c t="s" s="4" r="A8">
        <v>350</v>
      </c>
      <c t="s" s="4" r="B8">
        <v>353</v>
      </c>
    </row>
    <row spans="1:2" r="9">
      <c t="s" s="4" r="A9">
        <v>354</v>
      </c>
    </row>
    <row spans="1:2" r="10">
      <c t="s" s="3" r="A10">
        <v>298</v>
      </c>
    </row>
    <row spans="1:2" r="11">
      <c t="s" s="4" r="A11">
        <v>350</v>
      </c>
      <c t="s" s="4" r="B11">
        <v>351</v>
      </c>
    </row>
    <row spans="1:2" r="12">
      <c t="s" s="4" r="A12">
        <v>355</v>
      </c>
    </row>
    <row spans="1:2" r="13">
      <c t="s" s="3" r="A13">
        <v>298</v>
      </c>
    </row>
    <row spans="1:2" r="14">
      <c t="s" s="4" r="A14">
        <v>350</v>
      </c>
      <c t="s" s="4" r="B14">
        <v>356</v>
      </c>
    </row>
    <row spans="1:2" r="15">
      <c t="s" s="4" r="A15">
        <v>357</v>
      </c>
    </row>
    <row spans="1:2" r="16">
      <c t="s" s="3" r="A16">
        <v>298</v>
      </c>
    </row>
    <row spans="1:2" r="17">
      <c t="s" s="4" r="A17">
        <v>350</v>
      </c>
      <c t="s" s="4" r="B17">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9</v>
      </c>
      <c t="s" s="2" r="B1">
        <v>303</v>
      </c>
      <c t="s" s="2" r="J1">
        <v>1</v>
      </c>
    </row>
    <row spans="1:12" r="2">
      <c t="s" s="2" r="B2">
        <v>2</v>
      </c>
      <c t="s" s="2" r="C2">
        <v>328</v>
      </c>
      <c t="s" s="2" r="D2">
        <v>4</v>
      </c>
      <c t="s" s="2" r="E2">
        <v>304</v>
      </c>
      <c t="s" s="2" r="F2">
        <v>32</v>
      </c>
      <c t="s" s="2" r="G2">
        <v>329</v>
      </c>
      <c t="s" s="2" r="H2">
        <v>330</v>
      </c>
      <c t="s" s="2" r="I2">
        <v>331</v>
      </c>
      <c t="s" s="2" r="J2">
        <v>2</v>
      </c>
      <c t="s" s="2" r="K2">
        <v>32</v>
      </c>
      <c t="s" s="2" r="L2">
        <v>33</v>
      </c>
    </row>
    <row spans="1:12" r="3">
      <c t="s" s="3" r="A3">
        <v>360</v>
      </c>
    </row>
    <row spans="1:12" r="4">
      <c t="s" s="4" r="A4">
        <v>361</v>
      </c>
      <c t="n" s="8" r="B4">
        <v>4249</v>
      </c>
      <c t="n" s="8" r="C4">
        <v>99505</v>
      </c>
      <c t="n" s="8" r="D4">
        <v>122437</v>
      </c>
      <c t="n" s="8" r="E4">
        <v>39081</v>
      </c>
      <c t="n" s="8" r="F4">
        <v>150694</v>
      </c>
      <c t="n" s="8" r="G4">
        <v>112992</v>
      </c>
      <c t="n" s="8" r="H4">
        <v>122669</v>
      </c>
      <c t="n" s="8" r="I4">
        <v>46218</v>
      </c>
      <c t="n" s="8" r="J4">
        <v>265272</v>
      </c>
      <c t="n" s="8" r="K4">
        <v>432573</v>
      </c>
      <c t="n" s="8" r="L4">
        <v>340822</v>
      </c>
    </row>
    <row spans="1:12" r="5">
      <c t="s" s="4" r="A5">
        <v>362</v>
      </c>
      <c t="n" s="6" r="K5">
        <v>0</v>
      </c>
      <c t="n" s="6" r="L5">
        <v>0</v>
      </c>
    </row>
    <row spans="1:12" r="6">
      <c t="s" s="4" r="A6">
        <v>363</v>
      </c>
      <c t="n" s="6" r="J6">
        <v>0</v>
      </c>
      <c t="n" s="6" r="K6">
        <v>0</v>
      </c>
      <c t="n" s="6" r="L6">
        <v>0</v>
      </c>
    </row>
    <row spans="1:12" r="7">
      <c t="s" s="4" r="A7">
        <v>364</v>
      </c>
      <c t="n" s="8" r="J7">
        <v>265272</v>
      </c>
      <c t="n" s="8" r="K7">
        <v>432573</v>
      </c>
      <c t="n" s="8" r="L7">
        <v>340822</v>
      </c>
    </row>
    <row spans="1:12" r="8">
      <c t="s" s="3" r="A8">
        <v>365</v>
      </c>
    </row>
    <row spans="1:12" r="9">
      <c t="s" s="4" r="A9">
        <v>366</v>
      </c>
      <c t="n" s="6" r="J9">
        <v>64789</v>
      </c>
      <c t="n" s="6" r="K9">
        <v>64581</v>
      </c>
      <c t="n" s="6" r="L9">
        <v>64240</v>
      </c>
    </row>
    <row spans="1:12" r="10">
      <c t="s" s="4" r="A10">
        <v>367</v>
      </c>
      <c t="n" s="6" r="K10">
        <v>61</v>
      </c>
      <c t="n" s="6" r="L10">
        <v>239</v>
      </c>
    </row>
    <row spans="1:12" r="11">
      <c t="s" s="4" r="A11">
        <v>368</v>
      </c>
      <c t="n" s="6" r="J11">
        <v>50</v>
      </c>
      <c t="n" s="6" r="K11">
        <v>388</v>
      </c>
      <c t="n" s="6" r="L11">
        <v>595</v>
      </c>
    </row>
    <row spans="1:12" r="12">
      <c t="s" s="4" r="A12">
        <v>369</v>
      </c>
      <c t="n" s="6" r="J12">
        <v>64839</v>
      </c>
      <c t="n" s="6" r="K12">
        <v>65030</v>
      </c>
      <c t="n" s="6" r="L12">
        <v>65074</v>
      </c>
    </row>
    <row spans="1:12" r="13">
      <c t="s" s="3" r="A13">
        <v>370</v>
      </c>
    </row>
    <row spans="1:12" r="14">
      <c t="s" s="4" r="A14">
        <v>371</v>
      </c>
      <c t="n" s="9" r="B14">
        <v>0.07000000000000001</v>
      </c>
      <c t="n" s="9" r="C14">
        <v>1.54</v>
      </c>
      <c t="n" s="9" r="D14">
        <v>1.89</v>
      </c>
      <c t="n" s="9" r="E14">
        <v>0.6</v>
      </c>
      <c t="n" s="9" r="F14">
        <v>2.33</v>
      </c>
      <c t="n" s="9" r="G14">
        <v>1.75</v>
      </c>
      <c t="n" s="9" r="H14">
        <v>1.9</v>
      </c>
      <c t="n" s="9" r="I14">
        <v>0.72</v>
      </c>
      <c t="n" s="9" r="J14">
        <v>4.09</v>
      </c>
      <c t="n" s="9" r="K14">
        <v>6.7</v>
      </c>
      <c t="n" s="9" r="L14">
        <v>5.31</v>
      </c>
    </row>
    <row spans="1:12" r="15">
      <c t="s" s="4" r="A15">
        <v>372</v>
      </c>
      <c t="n" s="6" r="K15">
        <v>0</v>
      </c>
      <c t="n" s="11" r="L15">
        <v>-0.01</v>
      </c>
    </row>
    <row spans="1:12" r="16">
      <c t="s" s="4" r="A16">
        <v>373</v>
      </c>
      <c t="n" s="6" r="J16">
        <v>0</v>
      </c>
      <c t="n" s="11" r="K16">
        <v>-0.05</v>
      </c>
      <c t="n" s="11" r="L16">
        <v>-0.06</v>
      </c>
    </row>
    <row spans="1:12" r="17">
      <c t="s" s="4" r="A17">
        <v>374</v>
      </c>
      <c t="n" s="9" r="B17">
        <v>0.07000000000000001</v>
      </c>
      <c t="n" s="9" r="C17">
        <v>1.53</v>
      </c>
      <c t="n" s="9" r="D17">
        <v>1.89</v>
      </c>
      <c t="n" s="9" r="E17">
        <v>0.6</v>
      </c>
      <c t="n" s="9" r="F17">
        <v>2.32</v>
      </c>
      <c t="n" s="9" r="G17">
        <v>1.73</v>
      </c>
      <c t="n" s="9" r="H17">
        <v>1.89</v>
      </c>
      <c t="n" s="9" r="I17">
        <v>0.71</v>
      </c>
      <c t="n" s="9" r="J17">
        <v>4.09</v>
      </c>
      <c t="n" s="9" r="K17">
        <v>6.65</v>
      </c>
      <c t="n" s="9" r="L17">
        <v>5.2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5</v>
      </c>
      <c t="s" s="2" r="B1">
        <v>2</v>
      </c>
      <c t="s" s="2" r="C1">
        <v>32</v>
      </c>
      <c t="s" s="2" r="D1">
        <v>33</v>
      </c>
    </row>
    <row spans="1:4" r="2">
      <c t="s" s="3" r="A2">
        <v>298</v>
      </c>
    </row>
    <row spans="1:4" r="3">
      <c t="s" s="4" r="A3">
        <v>376</v>
      </c>
      <c t="n" s="8" r="B3">
        <v>4848014</v>
      </c>
      <c t="n" s="8" r="C3">
        <v>4815962</v>
      </c>
    </row>
    <row spans="1:4" r="4">
      <c t="s" s="4" r="A4">
        <v>377</v>
      </c>
      <c t="n" s="6" r="B4">
        <v>-720318</v>
      </c>
      <c t="n" s="6" r="C4">
        <v>-643830</v>
      </c>
    </row>
    <row spans="1:4" r="5">
      <c t="s" s="4" r="A5">
        <v>78</v>
      </c>
      <c t="n" s="6" r="B5">
        <v>4127696</v>
      </c>
      <c t="n" s="6" r="C5">
        <v>4172132</v>
      </c>
      <c t="n" s="8" r="D5">
        <v>3967028</v>
      </c>
    </row>
    <row spans="1:4" r="6">
      <c t="s" s="4" r="A6">
        <v>378</v>
      </c>
    </row>
    <row spans="1:4" r="7">
      <c t="s" s="3" r="A7">
        <v>298</v>
      </c>
    </row>
    <row spans="1:4" r="8">
      <c t="s" s="4" r="A8">
        <v>376</v>
      </c>
      <c t="n" s="6" r="B8">
        <v>3898686</v>
      </c>
      <c t="n" s="6" r="C8">
        <v>4003483</v>
      </c>
    </row>
    <row spans="1:4" r="9">
      <c t="s" s="4" r="A9">
        <v>78</v>
      </c>
      <c t="n" s="6" r="B9">
        <v>4000000</v>
      </c>
    </row>
    <row spans="1:4" r="10">
      <c t="s" s="4" r="A10">
        <v>379</v>
      </c>
    </row>
    <row spans="1:4" r="11">
      <c t="s" s="3" r="A11">
        <v>298</v>
      </c>
    </row>
    <row spans="1:4" r="12">
      <c t="s" s="4" r="A12">
        <v>376</v>
      </c>
      <c t="n" s="6" r="B12">
        <v>857572</v>
      </c>
      <c t="n" s="6" r="C12">
        <v>720852</v>
      </c>
    </row>
    <row spans="1:4" r="13">
      <c t="s" s="4" r="A13">
        <v>349</v>
      </c>
    </row>
    <row spans="1:4" r="14">
      <c t="s" s="3" r="A14">
        <v>298</v>
      </c>
    </row>
    <row spans="1:4" r="15">
      <c t="s" s="4" r="A15">
        <v>376</v>
      </c>
      <c t="n" s="6" r="B15">
        <v>52543</v>
      </c>
      <c t="n" s="6" r="C15">
        <v>55248</v>
      </c>
    </row>
    <row spans="1:4" r="16">
      <c t="s" s="4" r="A16">
        <v>380</v>
      </c>
    </row>
    <row spans="1:4" r="17">
      <c t="s" s="3" r="A17">
        <v>298</v>
      </c>
    </row>
    <row spans="1:4" r="18">
      <c t="s" s="4" r="A18">
        <v>376</v>
      </c>
      <c t="n" s="8" r="B18">
        <v>39213</v>
      </c>
      <c t="n" s="8" r="C18">
        <v>363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31"/>
    <col customWidth="1" max="7" min="7" width="31"/>
    <col customWidth="1" max="8" min="8" width="21"/>
    <col customWidth="1" max="9" min="9" width="21"/>
    <col customWidth="1" max="10" min="10" width="40"/>
    <col customWidth="1" max="11" min="11" width="31"/>
    <col customWidth="1" max="12" min="12" width="31"/>
    <col customWidth="1" max="13" min="13" width="21"/>
    <col customWidth="1" max="14" min="14" width="40"/>
    <col customWidth="1" max="15" min="15" width="21"/>
    <col customWidth="1" max="16" min="16" width="21"/>
  </cols>
  <sheetData>
    <row spans="1:16" r="1">
      <c t="s" s="1" r="A1">
        <v>381</v>
      </c>
      <c t="s" s="2" r="B1">
        <v>382</v>
      </c>
      <c t="s" s="2" r="C1">
        <v>383</v>
      </c>
      <c t="s" s="2" r="D1">
        <v>384</v>
      </c>
      <c t="s" s="2" r="E1">
        <v>385</v>
      </c>
      <c t="s" s="2" r="F1">
        <v>386</v>
      </c>
      <c t="s" s="2" r="G1">
        <v>387</v>
      </c>
      <c t="s" s="2" r="H1">
        <v>388</v>
      </c>
      <c t="s" s="2" r="I1">
        <v>389</v>
      </c>
      <c t="s" s="2" r="J1">
        <v>390</v>
      </c>
      <c t="s" s="2" r="K1">
        <v>391</v>
      </c>
      <c t="s" s="2" r="L1">
        <v>387</v>
      </c>
      <c t="s" s="2" r="M1">
        <v>392</v>
      </c>
      <c t="s" s="2" r="N1">
        <v>390</v>
      </c>
      <c t="s" s="2" r="O1">
        <v>138</v>
      </c>
      <c t="s" s="2" r="P1">
        <v>139</v>
      </c>
    </row>
    <row spans="1:16" r="2">
      <c t="s" s="3" r="A2">
        <v>298</v>
      </c>
    </row>
    <row spans="1:16" r="3">
      <c t="s" s="4" r="A3">
        <v>42</v>
      </c>
      <c t="n" s="8" r="N3">
        <v>103539</v>
      </c>
      <c t="n" s="8" r="O3">
        <v>60777</v>
      </c>
      <c t="n" s="8" r="P3">
        <v>0</v>
      </c>
    </row>
    <row spans="1:16" r="4">
      <c t="s" s="4" r="A4">
        <v>393</v>
      </c>
      <c t="n" s="8" r="J4">
        <v>4127696</v>
      </c>
      <c t="n" s="6" r="N4">
        <v>4127696</v>
      </c>
      <c t="n" s="6" r="O4">
        <v>4172132</v>
      </c>
      <c t="n" s="6" r="P4">
        <v>3967028</v>
      </c>
    </row>
    <row spans="1:16" r="5">
      <c t="s" s="4" r="A5">
        <v>154</v>
      </c>
      <c t="n" s="6" r="N5">
        <v>20792</v>
      </c>
      <c t="n" s="6" r="O5">
        <v>-4402</v>
      </c>
      <c t="n" s="6" r="P5">
        <v>61516</v>
      </c>
    </row>
    <row spans="1:16" r="6">
      <c t="s" s="4" r="A6">
        <v>394</v>
      </c>
      <c t="n" s="6" r="N6">
        <v>-77</v>
      </c>
      <c t="n" s="8" r="O6">
        <v>-15303</v>
      </c>
      <c t="n" s="8" r="P6">
        <v>34139</v>
      </c>
    </row>
    <row spans="1:16" r="7">
      <c t="s" s="4" r="A7">
        <v>395</v>
      </c>
      <c t="s" s="4" r="E7">
        <v>396</v>
      </c>
    </row>
    <row spans="1:16" r="8">
      <c t="s" s="4" r="A8">
        <v>397</v>
      </c>
      <c t="s" s="4" r="E8">
        <v>398</v>
      </c>
    </row>
    <row spans="1:16" r="9">
      <c t="s" s="4" r="A9">
        <v>399</v>
      </c>
    </row>
    <row spans="1:16" r="10">
      <c t="s" s="3" r="A10">
        <v>298</v>
      </c>
    </row>
    <row spans="1:16" r="11">
      <c t="s" s="4" r="A11">
        <v>393</v>
      </c>
      <c t="n" s="6" r="J11">
        <v>4000000</v>
      </c>
      <c t="n" s="6" r="N11">
        <v>4000000</v>
      </c>
    </row>
    <row spans="1:16" r="12">
      <c t="s" s="4" r="A12">
        <v>400</v>
      </c>
    </row>
    <row spans="1:16" r="13">
      <c t="s" s="3" r="A13">
        <v>298</v>
      </c>
    </row>
    <row spans="1:16" r="14">
      <c t="s" s="4" r="A14">
        <v>42</v>
      </c>
      <c t="n" s="6" r="J14">
        <v>38600</v>
      </c>
    </row>
    <row spans="1:16" r="15">
      <c t="s" s="4" r="A15">
        <v>401</v>
      </c>
      <c t="n" s="8" r="J15">
        <v>38600</v>
      </c>
    </row>
    <row spans="1:16" r="16">
      <c t="s" s="4" r="A16">
        <v>402</v>
      </c>
      <c t="n" s="9" r="J16">
        <v>0.6</v>
      </c>
    </row>
    <row spans="1:16" r="17">
      <c t="s" s="4" r="A17">
        <v>403</v>
      </c>
    </row>
    <row spans="1:16" r="18">
      <c t="s" s="3" r="A18">
        <v>298</v>
      </c>
    </row>
    <row spans="1:16" r="19">
      <c t="s" s="4" r="A19">
        <v>154</v>
      </c>
      <c t="n" s="8" r="I19">
        <v>55400</v>
      </c>
    </row>
    <row spans="1:16" r="20">
      <c t="s" s="4" r="A20">
        <v>404</v>
      </c>
      <c t="n" s="8" r="I20">
        <v>20500</v>
      </c>
    </row>
    <row spans="1:16" r="21">
      <c t="s" s="4" r="A21">
        <v>405</v>
      </c>
    </row>
    <row spans="1:16" r="22">
      <c t="s" s="3" r="A22">
        <v>298</v>
      </c>
    </row>
    <row spans="1:16" r="23">
      <c t="s" s="4" r="A23">
        <v>154</v>
      </c>
      <c t="n" s="8" r="H23">
        <v>4000</v>
      </c>
    </row>
    <row spans="1:16" r="24">
      <c t="s" s="4" r="A24">
        <v>404</v>
      </c>
      <c t="n" s="8" r="H24">
        <v>2000</v>
      </c>
    </row>
    <row spans="1:16" r="25">
      <c t="s" s="4" r="A25">
        <v>406</v>
      </c>
    </row>
    <row spans="1:16" r="26">
      <c t="s" s="3" r="A26">
        <v>298</v>
      </c>
    </row>
    <row spans="1:16" r="27">
      <c t="s" s="4" r="A27">
        <v>407</v>
      </c>
      <c t="n" s="8" r="J27">
        <v>845000</v>
      </c>
      <c t="n" s="6" r="N27">
        <v>845000</v>
      </c>
    </row>
    <row spans="1:16" r="28">
      <c t="s" s="4" r="A28">
        <v>408</v>
      </c>
      <c t="n" s="6" r="N28">
        <v>425000</v>
      </c>
    </row>
    <row spans="1:16" r="29">
      <c t="s" s="4" r="A29">
        <v>409</v>
      </c>
    </row>
    <row spans="1:16" r="30">
      <c t="s" s="3" r="A30">
        <v>298</v>
      </c>
    </row>
    <row spans="1:16" r="31">
      <c t="s" s="4" r="A31">
        <v>42</v>
      </c>
      <c t="n" s="8" r="K31">
        <v>64900</v>
      </c>
    </row>
    <row spans="1:16" r="32">
      <c t="s" s="4" r="A32">
        <v>401</v>
      </c>
      <c t="n" s="8" r="K32">
        <v>64900</v>
      </c>
    </row>
    <row spans="1:16" r="33">
      <c t="s" s="4" r="A33">
        <v>402</v>
      </c>
      <c t="n" s="8" r="K33">
        <v>1</v>
      </c>
    </row>
    <row spans="1:16" r="34">
      <c t="s" s="4" r="A34">
        <v>410</v>
      </c>
    </row>
    <row spans="1:16" r="35">
      <c t="s" s="3" r="A35">
        <v>298</v>
      </c>
    </row>
    <row spans="1:16" r="36">
      <c t="s" s="4" r="A36">
        <v>42</v>
      </c>
      <c t="n" s="8" r="K36">
        <v>11700</v>
      </c>
    </row>
    <row spans="1:16" r="37">
      <c t="s" s="4" r="A37">
        <v>411</v>
      </c>
    </row>
    <row spans="1:16" r="38">
      <c t="s" s="3" r="A38">
        <v>298</v>
      </c>
    </row>
    <row spans="1:16" r="39">
      <c t="s" s="4" r="A39">
        <v>42</v>
      </c>
      <c t="n" s="8" r="K39">
        <v>53200</v>
      </c>
    </row>
    <row spans="1:16" r="40">
      <c t="s" s="4" r="A40">
        <v>412</v>
      </c>
    </row>
    <row spans="1:16" r="41">
      <c t="s" s="3" r="A41">
        <v>298</v>
      </c>
    </row>
    <row spans="1:16" r="42">
      <c t="s" s="4" r="A42">
        <v>42</v>
      </c>
      <c t="n" s="8" r="L42">
        <v>60800</v>
      </c>
    </row>
    <row spans="1:16" r="43">
      <c t="s" s="4" r="A43">
        <v>401</v>
      </c>
      <c t="n" s="8" r="F43">
        <v>5500</v>
      </c>
      <c t="n" s="8" r="L43">
        <v>56100</v>
      </c>
    </row>
    <row spans="1:16" r="44">
      <c t="s" s="4" r="A44">
        <v>402</v>
      </c>
      <c t="n" s="9" r="F44">
        <v>0.08</v>
      </c>
      <c t="n" s="9" r="L44">
        <v>0.86</v>
      </c>
    </row>
    <row spans="1:16" r="45">
      <c t="s" s="4" r="A45">
        <v>154</v>
      </c>
      <c t="n" s="8" r="F45">
        <v>2900</v>
      </c>
    </row>
    <row spans="1:16" r="46">
      <c t="s" s="4" r="A46">
        <v>394</v>
      </c>
      <c t="n" s="6" r="F46">
        <v>-5500</v>
      </c>
    </row>
    <row spans="1:16" r="47">
      <c t="s" s="4" r="A47">
        <v>413</v>
      </c>
      <c t="n" s="6" r="F47">
        <v>8700</v>
      </c>
    </row>
    <row spans="1:16" r="48">
      <c t="s" s="4" r="A48">
        <v>414</v>
      </c>
    </row>
    <row spans="1:16" r="49">
      <c t="s" s="3" r="A49">
        <v>298</v>
      </c>
    </row>
    <row spans="1:16" r="50">
      <c t="s" s="4" r="A50">
        <v>42</v>
      </c>
      <c t="n" s="8" r="L50">
        <v>8400</v>
      </c>
    </row>
    <row spans="1:16" r="51">
      <c t="s" s="4" r="A51">
        <v>415</v>
      </c>
    </row>
    <row spans="1:16" r="52">
      <c t="s" s="3" r="A52">
        <v>298</v>
      </c>
    </row>
    <row spans="1:16" r="53">
      <c t="s" s="4" r="A53">
        <v>42</v>
      </c>
      <c t="n" s="8" r="L53">
        <v>48000</v>
      </c>
    </row>
    <row spans="1:16" r="54">
      <c t="s" s="4" r="A54">
        <v>416</v>
      </c>
    </row>
    <row spans="1:16" r="55">
      <c t="s" s="3" r="A55">
        <v>298</v>
      </c>
    </row>
    <row spans="1:16" r="56">
      <c t="s" s="4" r="A56">
        <v>401</v>
      </c>
      <c t="n" s="8" r="G56">
        <v>7100</v>
      </c>
    </row>
    <row spans="1:16" r="57">
      <c t="s" s="4" r="A57">
        <v>402</v>
      </c>
      <c t="n" s="9" r="G57">
        <v>0.11</v>
      </c>
    </row>
    <row spans="1:16" r="58">
      <c t="s" s="4" r="A58">
        <v>154</v>
      </c>
      <c t="n" s="8" r="G58">
        <v>2100</v>
      </c>
    </row>
    <row spans="1:16" r="59">
      <c t="s" s="4" r="A59">
        <v>394</v>
      </c>
      <c t="n" s="8" r="G59">
        <v>-8000</v>
      </c>
    </row>
    <row spans="1:16" r="60">
      <c t="s" s="4" r="A60">
        <v>413</v>
      </c>
      <c t="n" s="8" r="F60">
        <v>2000</v>
      </c>
    </row>
    <row spans="1:16" r="61">
      <c t="s" s="4" r="A61">
        <v>417</v>
      </c>
    </row>
    <row spans="1:16" r="62">
      <c t="s" s="3" r="A62">
        <v>298</v>
      </c>
    </row>
    <row spans="1:16" r="63">
      <c t="s" s="4" r="A63">
        <v>418</v>
      </c>
      <c t="n" s="6" r="N63">
        <v>5800</v>
      </c>
    </row>
    <row spans="1:16" r="64">
      <c t="s" s="4" r="A64">
        <v>419</v>
      </c>
    </row>
    <row spans="1:16" r="65">
      <c t="s" s="3" r="A65">
        <v>298</v>
      </c>
    </row>
    <row spans="1:16" r="66">
      <c t="s" s="4" r="A66">
        <v>418</v>
      </c>
      <c t="n" s="8" r="M66">
        <v>-1900</v>
      </c>
    </row>
    <row spans="1:16" r="67">
      <c t="s" s="4" r="A67">
        <v>420</v>
      </c>
    </row>
    <row spans="1:16" r="68">
      <c t="s" s="3" r="A68">
        <v>298</v>
      </c>
    </row>
    <row spans="1:16" r="69">
      <c t="s" s="4" r="A69">
        <v>421</v>
      </c>
      <c t="n" s="6" r="N69">
        <v>18000</v>
      </c>
    </row>
    <row spans="1:16" r="70">
      <c t="s" s="4" r="A70">
        <v>422</v>
      </c>
      <c t="n" s="8" r="N70">
        <v>18000</v>
      </c>
    </row>
    <row spans="1:16" r="71">
      <c t="s" s="4" r="A71">
        <v>423</v>
      </c>
      <c t="n" s="9" r="N71">
        <v>0.28</v>
      </c>
    </row>
    <row spans="1:16" r="72">
      <c t="s" s="4" r="A72">
        <v>424</v>
      </c>
    </row>
    <row spans="1:16" r="73">
      <c t="s" s="3" r="A73">
        <v>298</v>
      </c>
    </row>
    <row spans="1:16" r="74">
      <c t="s" s="4" r="A74">
        <v>425</v>
      </c>
      <c t="n" s="6" r="J74">
        <v>2</v>
      </c>
      <c t="n" s="6" r="N74">
        <v>2</v>
      </c>
    </row>
    <row spans="1:16" r="75">
      <c t="s" s="4" r="A75">
        <v>426</v>
      </c>
      <c t="s" s="4" r="N75">
        <v>427</v>
      </c>
    </row>
    <row spans="1:16" r="76">
      <c t="s" s="4" r="A76">
        <v>428</v>
      </c>
    </row>
    <row spans="1:16" r="77">
      <c t="s" s="3" r="A77">
        <v>298</v>
      </c>
    </row>
    <row spans="1:16" r="78">
      <c t="s" s="4" r="A78">
        <v>429</v>
      </c>
      <c t="n" s="8" r="B78">
        <v>50000</v>
      </c>
    </row>
    <row spans="1:16" r="79">
      <c t="s" s="4" r="A79">
        <v>430</v>
      </c>
    </row>
    <row spans="1:16" r="80">
      <c t="s" s="3" r="A80">
        <v>298</v>
      </c>
    </row>
    <row spans="1:16" r="81">
      <c t="s" s="4" r="A81">
        <v>408</v>
      </c>
      <c t="n" s="8" r="C81">
        <v>93900</v>
      </c>
    </row>
    <row spans="1:16" r="82">
      <c t="s" s="4" r="A82">
        <v>431</v>
      </c>
    </row>
    <row spans="1:16" r="83">
      <c t="s" s="3" r="A83">
        <v>298</v>
      </c>
    </row>
    <row spans="1:16" r="84">
      <c t="s" s="4" r="A84">
        <v>408</v>
      </c>
      <c t="n" s="8" r="C84">
        <v>305900</v>
      </c>
    </row>
    <row spans="1:16" r="85">
      <c t="s" s="4" r="A85">
        <v>432</v>
      </c>
    </row>
    <row spans="1:16" r="86">
      <c t="s" s="3" r="A86">
        <v>298</v>
      </c>
    </row>
    <row spans="1:16" r="87">
      <c t="s" s="4" r="A87">
        <v>408</v>
      </c>
      <c t="n" s="8" r="D87">
        <v>150000</v>
      </c>
    </row>
    <row spans="1:16" r="88">
      <c t="s" s="4" r="A88">
        <v>433</v>
      </c>
    </row>
    <row spans="1:16" r="89">
      <c t="s" s="3" r="A89">
        <v>298</v>
      </c>
    </row>
    <row spans="1:16" r="90">
      <c t="s" s="4" r="A90">
        <v>434</v>
      </c>
      <c t="n" s="8" r="E90">
        <v>1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35</v>
      </c>
      <c t="s" s="2" r="B1">
        <v>2</v>
      </c>
      <c t="s" s="2" r="C1">
        <v>32</v>
      </c>
    </row>
    <row spans="1:3" r="2">
      <c t="s" s="3" r="A2">
        <v>436</v>
      </c>
    </row>
    <row spans="1:3" r="3">
      <c t="s" s="4" r="A3">
        <v>437</v>
      </c>
      <c t="n" s="8" r="B3">
        <v>1227919</v>
      </c>
      <c t="n" s="8" r="C3">
        <v>1678268</v>
      </c>
    </row>
    <row spans="1:3" r="4">
      <c t="s" s="4" r="A4">
        <v>438</v>
      </c>
    </row>
    <row spans="1:3" r="5">
      <c t="s" s="3" r="A5">
        <v>436</v>
      </c>
    </row>
    <row spans="1:3" r="6">
      <c t="s" s="4" r="A6">
        <v>91</v>
      </c>
      <c t="n" s="8" r="B6">
        <v>447919</v>
      </c>
      <c t="n" s="8" r="C6">
        <v>648268</v>
      </c>
    </row>
    <row spans="1:3" r="7">
      <c t="s" s="4" r="A7">
        <v>439</v>
      </c>
      <c t="s" s="4" r="B7">
        <v>440</v>
      </c>
      <c t="s" s="4" r="C7">
        <v>440</v>
      </c>
    </row>
    <row spans="1:3" r="8">
      <c t="s" s="4" r="A8">
        <v>441</v>
      </c>
    </row>
    <row spans="1:3" r="9">
      <c t="s" s="3" r="A9">
        <v>436</v>
      </c>
    </row>
    <row spans="1:3" r="10">
      <c t="s" s="4" r="A10">
        <v>442</v>
      </c>
      <c t="n" s="8" r="B10">
        <v>780000</v>
      </c>
      <c t="n" s="8" r="C10">
        <v>103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32</v>
      </c>
    </row>
    <row spans="1:3" r="2">
      <c t="s" s="3" r="A2">
        <v>436</v>
      </c>
    </row>
    <row spans="1:3" r="3">
      <c t="s" s="4" r="A3">
        <v>444</v>
      </c>
      <c t="n" s="7" r="B3">
        <v>448.7</v>
      </c>
    </row>
    <row spans="1:3" r="4">
      <c t="s" s="4" r="A4">
        <v>445</v>
      </c>
      <c t="n" s="10" r="B4">
        <v>-3.2</v>
      </c>
      <c t="n" s="7" r="C4">
        <v>-5.9</v>
      </c>
    </row>
    <row spans="1:3" r="5">
      <c t="s" s="4" r="A5">
        <v>446</v>
      </c>
      <c t="n" s="8" r="B5">
        <v>4</v>
      </c>
      <c t="n" s="7" r="C5">
        <v>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2</v>
      </c>
    </row>
    <row spans="1:3" r="2">
      <c t="s" s="3" r="A2">
        <v>71</v>
      </c>
    </row>
    <row spans="1:3" r="3">
      <c t="s" s="4" r="A3">
        <v>72</v>
      </c>
      <c t="n" s="8" r="B3">
        <v>145427</v>
      </c>
      <c t="n" s="8" r="C3">
        <v>113983</v>
      </c>
    </row>
    <row spans="1:3" r="4">
      <c t="s" s="4" r="A4">
        <v>73</v>
      </c>
      <c t="n" s="6" r="B4">
        <v>113091</v>
      </c>
      <c t="n" s="6" r="C4">
        <v>311514</v>
      </c>
    </row>
    <row spans="1:3" r="5">
      <c t="s" s="4" r="A5">
        <v>74</v>
      </c>
      <c t="n" s="6" r="B5">
        <v>6095</v>
      </c>
      <c t="n" s="6" r="C5">
        <v>8705</v>
      </c>
    </row>
    <row spans="1:3" r="6">
      <c t="s" s="4" r="A6">
        <v>75</v>
      </c>
      <c t="n" s="6" r="B6">
        <v>109925</v>
      </c>
      <c t="n" s="6" r="C6">
        <v>137998</v>
      </c>
    </row>
    <row spans="1:3" r="7">
      <c t="s" s="4" r="A7">
        <v>76</v>
      </c>
      <c t="n" s="6" r="B7">
        <v>18504</v>
      </c>
      <c t="n" s="6" r="C7">
        <v>33735</v>
      </c>
    </row>
    <row spans="1:3" r="8">
      <c t="s" s="4" r="A8">
        <v>77</v>
      </c>
      <c t="n" s="6" r="B8">
        <v>393042</v>
      </c>
      <c t="n" s="6" r="C8">
        <v>605935</v>
      </c>
    </row>
    <row spans="1:3" r="9">
      <c t="s" s="4" r="A9">
        <v>78</v>
      </c>
      <c t="n" s="6" r="B9">
        <v>4127696</v>
      </c>
      <c t="n" s="6" r="C9">
        <v>4172132</v>
      </c>
    </row>
    <row spans="1:3" r="10">
      <c t="s" s="4" r="A10">
        <v>79</v>
      </c>
      <c t="n" s="6" r="B10">
        <v>11831</v>
      </c>
      <c t="n" s="6" r="C10">
        <v>11831</v>
      </c>
    </row>
    <row spans="1:3" r="11">
      <c t="s" s="4" r="A11">
        <v>80</v>
      </c>
      <c t="n" s="6" r="B11">
        <v>165</v>
      </c>
      <c t="n" s="6" r="C11">
        <v>150</v>
      </c>
    </row>
    <row spans="1:3" r="12">
      <c t="s" s="4" r="A12">
        <v>81</v>
      </c>
      <c t="n" s="6" r="B12">
        <v>7058</v>
      </c>
      <c t="n" s="6" r="C12">
        <v>11285</v>
      </c>
    </row>
    <row spans="1:3" r="13">
      <c t="s" s="4" r="A13">
        <v>82</v>
      </c>
      <c t="n" s="6" r="B13">
        <v>4539792</v>
      </c>
      <c t="n" s="6" r="C13">
        <v>4801333</v>
      </c>
    </row>
    <row spans="1:3" r="14">
      <c t="s" s="3" r="A14">
        <v>83</v>
      </c>
    </row>
    <row spans="1:3" r="15">
      <c t="s" s="4" r="A15">
        <v>84</v>
      </c>
      <c t="n" s="6" r="B15">
        <v>25299</v>
      </c>
      <c t="n" s="6" r="C15">
        <v>70161</v>
      </c>
    </row>
    <row spans="1:3" r="16">
      <c t="s" s="4" r="A16">
        <v>85</v>
      </c>
      <c t="n" s="6" r="B16">
        <v>7868</v>
      </c>
      <c t="n" s="6" r="C16">
        <v>23572</v>
      </c>
    </row>
    <row spans="1:3" r="17">
      <c t="s" s="4" r="A17">
        <v>86</v>
      </c>
      <c t="n" s="6" r="B17">
        <v>0</v>
      </c>
      <c t="n" s="6" r="C17">
        <v>16164</v>
      </c>
    </row>
    <row spans="1:3" r="18">
      <c t="s" s="4" r="A18">
        <v>87</v>
      </c>
      <c t="n" s="6" r="B18">
        <v>7096</v>
      </c>
      <c t="n" s="6" r="C18">
        <v>7704</v>
      </c>
    </row>
    <row spans="1:3" r="19">
      <c t="s" s="4" r="A19">
        <v>88</v>
      </c>
      <c t="n" s="6" r="B19">
        <v>8294</v>
      </c>
      <c t="n" s="6" r="C19">
        <v>13906</v>
      </c>
    </row>
    <row spans="1:3" r="20">
      <c t="s" s="4" r="A20">
        <v>89</v>
      </c>
      <c t="n" s="6" r="B20">
        <v>799</v>
      </c>
      <c t="n" s="6" r="C20">
        <v>3941</v>
      </c>
    </row>
    <row spans="1:3" r="21">
      <c t="s" s="4" r="A21">
        <v>90</v>
      </c>
      <c t="n" s="6" r="B21">
        <v>49356</v>
      </c>
      <c t="n" s="6" r="C21">
        <v>135448</v>
      </c>
    </row>
    <row spans="1:3" r="22">
      <c t="s" s="4" r="A22">
        <v>91</v>
      </c>
      <c t="n" s="6" r="B22">
        <v>1227919</v>
      </c>
      <c t="n" s="6" r="C22">
        <v>1678268</v>
      </c>
    </row>
    <row spans="1:3" r="23">
      <c t="s" s="4" r="A23">
        <v>80</v>
      </c>
      <c t="n" s="6" r="B23">
        <v>1202</v>
      </c>
      <c t="n" s="6" r="C23">
        <v>1658</v>
      </c>
    </row>
    <row spans="1:3" r="24">
      <c t="s" s="4" r="A24">
        <v>92</v>
      </c>
      <c t="n" s="6" r="B24">
        <v>0</v>
      </c>
      <c t="n" s="6" r="C24">
        <v>800</v>
      </c>
    </row>
    <row spans="1:3" r="25">
      <c t="s" s="4" r="A25">
        <v>93</v>
      </c>
      <c t="n" s="6" r="B25">
        <v>30929</v>
      </c>
      <c t="n" s="6" r="C25">
        <v>37989</v>
      </c>
    </row>
    <row spans="1:3" r="26">
      <c t="s" s="4" r="A26">
        <v>94</v>
      </c>
      <c t="n" s="6" r="B26">
        <v>1260050</v>
      </c>
      <c t="n" s="6" r="C26">
        <v>1718715</v>
      </c>
    </row>
    <row spans="1:3" r="27">
      <c t="s" s="4" r="A27">
        <v>95</v>
      </c>
      <c t="s" s="4" r="B27">
        <v>96</v>
      </c>
      <c t="s" s="4" r="C27">
        <v>96</v>
      </c>
    </row>
    <row spans="1:3" r="28">
      <c t="s" s="3" r="A28">
        <v>97</v>
      </c>
    </row>
    <row spans="1:3" r="29">
      <c t="s" s="4" r="A29">
        <v>98</v>
      </c>
      <c t="n" s="6" r="B29">
        <v>0</v>
      </c>
      <c t="n" s="6" r="C29">
        <v>0</v>
      </c>
    </row>
    <row spans="1:3" r="30">
      <c t="s" s="4" r="A30">
        <v>99</v>
      </c>
      <c t="n" s="6" r="B30">
        <v>64799</v>
      </c>
      <c t="n" s="6" r="C30">
        <v>64654</v>
      </c>
    </row>
    <row spans="1:3" r="31">
      <c t="s" s="4" r="A31">
        <v>100</v>
      </c>
      <c t="n" s="6" r="B31">
        <v>237542</v>
      </c>
      <c t="n" s="6" r="C31">
        <v>213096</v>
      </c>
    </row>
    <row spans="1:3" r="32">
      <c t="s" s="4" r="A32">
        <v>101</v>
      </c>
      <c t="n" s="6" r="B32">
        <v>2929839</v>
      </c>
      <c t="n" s="6" r="C32">
        <v>2670148</v>
      </c>
    </row>
    <row spans="1:3" r="33">
      <c t="s" s="4" r="A33">
        <v>102</v>
      </c>
      <c t="n" s="6" r="B33">
        <v>-1794</v>
      </c>
      <c t="n" s="6" r="C33">
        <v>-728</v>
      </c>
    </row>
    <row spans="1:3" r="34">
      <c t="s" s="4" r="A34">
        <v>103</v>
      </c>
      <c t="n" s="6" r="B34">
        <v>3230386</v>
      </c>
      <c t="n" s="6" r="C34">
        <v>2947170</v>
      </c>
    </row>
    <row spans="1:3" r="35">
      <c t="s" s="4" r="A35">
        <v>104</v>
      </c>
      <c t="n" s="8" r="B35">
        <v>4539792</v>
      </c>
      <c t="n" s="8" r="C35">
        <v>48013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2</v>
      </c>
      <c t="s" s="2" r="D2">
        <v>33</v>
      </c>
    </row>
    <row spans="1:4" r="3">
      <c t="s" s="3" r="A3">
        <v>436</v>
      </c>
    </row>
    <row spans="1:4" r="4">
      <c t="s" s="4" r="A4">
        <v>448</v>
      </c>
      <c t="n" s="8" r="B4">
        <v>69041</v>
      </c>
      <c t="n" s="8" r="C4">
        <v>0</v>
      </c>
      <c t="n" s="8" r="D4">
        <v>0</v>
      </c>
    </row>
    <row spans="1:4" r="5">
      <c t="s" s="4" r="A5">
        <v>438</v>
      </c>
    </row>
    <row spans="1:4" r="6">
      <c t="s" s="3" r="A6">
        <v>436</v>
      </c>
    </row>
    <row spans="1:4" r="7">
      <c t="s" s="4" r="A7">
        <v>449</v>
      </c>
      <c t="n" s="6" r="B7">
        <v>201400</v>
      </c>
    </row>
    <row spans="1:4" r="8">
      <c t="s" s="4" r="A8">
        <v>450</v>
      </c>
      <c t="n" s="6" r="B8">
        <v>135700</v>
      </c>
    </row>
    <row spans="1:4" r="9">
      <c t="s" s="4" r="A9">
        <v>451</v>
      </c>
      <c t="n" s="6" r="B9">
        <v>3700</v>
      </c>
    </row>
    <row spans="1:4" r="10">
      <c t="s" s="4" r="A10">
        <v>448</v>
      </c>
      <c t="n" s="6" r="B10">
        <v>69000</v>
      </c>
    </row>
    <row spans="1:4" r="11">
      <c t="s" s="4" r="A11">
        <v>452</v>
      </c>
      <c t="n" s="8" r="B11">
        <v>54700</v>
      </c>
    </row>
    <row spans="1:4" r="12">
      <c t="s" s="4" r="A12">
        <v>453</v>
      </c>
      <c t="n" s="9" r="B12">
        <v>0.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spans="1:5" r="1">
      <c t="s" s="1" r="A1">
        <v>454</v>
      </c>
      <c t="s" s="2" r="B1">
        <v>455</v>
      </c>
      <c t="s" s="2" r="C1">
        <v>137</v>
      </c>
      <c t="s" s="2" r="D1">
        <v>138</v>
      </c>
      <c t="s" s="2" r="E1">
        <v>139</v>
      </c>
    </row>
    <row spans="1:5" r="2">
      <c t="s" s="3" r="A2">
        <v>456</v>
      </c>
    </row>
    <row spans="1:5" r="3">
      <c t="s" s="4" r="A3">
        <v>299</v>
      </c>
      <c t="n" s="6" r="B3">
        <v>8</v>
      </c>
    </row>
    <row spans="1:5" r="4">
      <c t="s" s="4" r="A4">
        <v>457</v>
      </c>
      <c t="n" s="8" r="C4">
        <v>0</v>
      </c>
    </row>
    <row spans="1:5" r="5">
      <c t="s" s="4" r="A5">
        <v>458</v>
      </c>
      <c t="s" s="4" r="C5">
        <v>459</v>
      </c>
      <c t="s" s="4" r="D5">
        <v>460</v>
      </c>
    </row>
    <row spans="1:5" r="6">
      <c t="s" s="4" r="A6">
        <v>461</v>
      </c>
      <c t="n" s="8" r="C6">
        <v>68566000</v>
      </c>
      <c t="n" s="8" r="D6">
        <v>52551000</v>
      </c>
      <c t="n" s="8" r="E6">
        <v>41803000</v>
      </c>
    </row>
    <row spans="1:5" r="7">
      <c t="s" s="4" r="A7">
        <v>462</v>
      </c>
      <c t="n" s="6" r="C7">
        <v>17200000</v>
      </c>
      <c t="n" s="6" r="D7">
        <v>22200000</v>
      </c>
      <c t="n" s="8" r="E7">
        <v>30200000</v>
      </c>
    </row>
    <row spans="1:5" r="8">
      <c t="s" s="4" r="A8">
        <v>441</v>
      </c>
    </row>
    <row spans="1:5" r="9">
      <c t="s" s="3" r="A9">
        <v>456</v>
      </c>
    </row>
    <row spans="1:5" r="10">
      <c t="s" s="4" r="A10">
        <v>463</v>
      </c>
      <c t="n" s="6" r="C10">
        <v>1395000000</v>
      </c>
    </row>
    <row spans="1:5" r="11">
      <c t="s" s="4" r="A11">
        <v>464</v>
      </c>
      <c t="n" s="11" r="B11">
        <v>1.15</v>
      </c>
    </row>
    <row spans="1:5" r="12">
      <c t="s" s="4" r="A12">
        <v>465</v>
      </c>
      <c t="n" s="8" r="B12">
        <v>150000000</v>
      </c>
    </row>
    <row spans="1:5" r="13">
      <c t="s" s="4" r="A13">
        <v>466</v>
      </c>
      <c t="n" s="8" r="B13">
        <v>152000000</v>
      </c>
    </row>
    <row spans="1:5" r="14">
      <c t="s" s="4" r="A14">
        <v>467</v>
      </c>
      <c t="n" s="6" r="B14">
        <v>3</v>
      </c>
    </row>
    <row spans="1:5" r="15">
      <c t="s" s="4" r="A15">
        <v>468</v>
      </c>
      <c t="n" s="6" r="B15">
        <v>2</v>
      </c>
    </row>
    <row spans="1:5" r="16">
      <c t="s" s="4" r="A16">
        <v>469</v>
      </c>
      <c t="n" s="6" r="B16">
        <v>2</v>
      </c>
    </row>
    <row spans="1:5" r="17">
      <c t="s" s="4" r="A17">
        <v>442</v>
      </c>
      <c t="n" s="6" r="C17">
        <v>780000000</v>
      </c>
      <c t="n" s="8" r="D17">
        <v>1030000000</v>
      </c>
    </row>
    <row spans="1:5" r="18">
      <c t="s" s="4" r="A18">
        <v>470</v>
      </c>
      <c t="n" s="6" r="C18">
        <v>615000000</v>
      </c>
    </row>
    <row spans="1:5" r="19">
      <c t="s" s="4" r="A19">
        <v>471</v>
      </c>
    </row>
    <row spans="1:5" r="20">
      <c t="s" s="3" r="A20">
        <v>456</v>
      </c>
    </row>
    <row spans="1:5" r="21">
      <c t="s" s="4" r="A21">
        <v>463</v>
      </c>
      <c t="n" s="8" r="B21">
        <v>400000000</v>
      </c>
    </row>
    <row spans="1:5" r="22">
      <c t="s" s="4" r="A22">
        <v>472</v>
      </c>
    </row>
    <row spans="1:5" r="23">
      <c t="s" s="3" r="A23">
        <v>456</v>
      </c>
    </row>
    <row spans="1:5" r="24">
      <c t="s" s="4" r="A24">
        <v>473</v>
      </c>
      <c t="s" s="4" r="B24">
        <v>474</v>
      </c>
    </row>
    <row spans="1:5" r="25">
      <c t="s" s="4" r="A25">
        <v>475</v>
      </c>
      <c t="s" s="4" r="B25">
        <v>476</v>
      </c>
    </row>
    <row spans="1:5" r="26">
      <c t="s" s="4" r="A26">
        <v>477</v>
      </c>
    </row>
    <row spans="1:5" r="27">
      <c t="s" s="3" r="A27">
        <v>456</v>
      </c>
    </row>
    <row spans="1:5" r="28">
      <c t="s" s="4" r="A28">
        <v>473</v>
      </c>
      <c t="s" s="4" r="B28">
        <v>478</v>
      </c>
    </row>
    <row spans="1:5" r="29">
      <c t="s" s="4" r="A29">
        <v>475</v>
      </c>
      <c t="s" s="4" r="B29">
        <v>479</v>
      </c>
    </row>
    <row spans="1:5" r="30">
      <c t="s" s="4" r="A30">
        <v>480</v>
      </c>
    </row>
    <row spans="1:5" r="31">
      <c t="s" s="3" r="A31">
        <v>456</v>
      </c>
    </row>
    <row spans="1:5" r="32">
      <c t="s" s="4" r="A32">
        <v>463</v>
      </c>
      <c t="n" s="6" r="C32">
        <v>275000000</v>
      </c>
    </row>
    <row spans="1:5" r="33">
      <c t="s" s="4" r="A33">
        <v>481</v>
      </c>
    </row>
    <row spans="1:5" r="34">
      <c t="s" s="3" r="A34">
        <v>456</v>
      </c>
    </row>
    <row spans="1:5" r="35">
      <c t="s" s="4" r="A35">
        <v>463</v>
      </c>
      <c t="n" s="8" r="C35">
        <v>112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2</v>
      </c>
    </row>
    <row spans="1:3" r="2">
      <c t="s" s="3" r="A2">
        <v>483</v>
      </c>
    </row>
    <row spans="1:3" r="3">
      <c t="s" s="4" r="A3">
        <v>484</v>
      </c>
      <c t="n" s="8" r="B3">
        <v>-1794</v>
      </c>
      <c t="n" s="8" r="C3">
        <v>1522</v>
      </c>
    </row>
    <row spans="1:3" r="4">
      <c t="s" s="4" r="A4">
        <v>485</v>
      </c>
    </row>
    <row spans="1:3" r="5">
      <c t="s" s="3" r="A5">
        <v>483</v>
      </c>
    </row>
    <row spans="1:3" r="6">
      <c t="s" s="4" r="A6">
        <v>486</v>
      </c>
      <c t="n" s="6" r="B6">
        <v>0</v>
      </c>
      <c t="n" s="6" r="C6">
        <v>3822</v>
      </c>
    </row>
    <row spans="1:3" r="7">
      <c t="s" s="4" r="A7">
        <v>487</v>
      </c>
    </row>
    <row spans="1:3" r="8">
      <c t="s" s="3" r="A8">
        <v>483</v>
      </c>
    </row>
    <row spans="1:3" r="9">
      <c t="s" s="4" r="A9">
        <v>488</v>
      </c>
      <c t="n" s="6" r="B9">
        <v>-1312</v>
      </c>
      <c t="n" s="6" r="C9">
        <v>-1326</v>
      </c>
    </row>
    <row spans="1:3" r="10">
      <c t="s" s="4" r="A10">
        <v>489</v>
      </c>
    </row>
    <row spans="1:3" r="11">
      <c t="s" s="3" r="A11">
        <v>483</v>
      </c>
    </row>
    <row spans="1:3" r="12">
      <c t="s" s="4" r="A12">
        <v>488</v>
      </c>
      <c t="n" s="8" r="B12">
        <v>-482</v>
      </c>
      <c t="n" s="8" r="C12">
        <v>-9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90</v>
      </c>
      <c t="s" s="2" r="B1">
        <v>137</v>
      </c>
    </row>
    <row spans="1:2" r="2">
      <c t="s" s="3" r="A2">
        <v>483</v>
      </c>
    </row>
    <row spans="1:2" r="3">
      <c t="s" s="4" r="A3">
        <v>491</v>
      </c>
      <c t="s" s="4" r="B3">
        <v>476</v>
      </c>
    </row>
    <row spans="1:2" r="4">
      <c t="s" s="4" r="A4">
        <v>492</v>
      </c>
    </row>
    <row spans="1:2" r="5">
      <c t="s" s="3" r="A5">
        <v>483</v>
      </c>
    </row>
    <row spans="1:2" r="6">
      <c t="s" s="4" r="A6">
        <v>493</v>
      </c>
      <c t="n" s="7" r="B6">
        <v>451.9</v>
      </c>
    </row>
    <row spans="1:2" r="7">
      <c t="s" s="4" r="A7">
        <v>444</v>
      </c>
      <c t="n" s="10" r="B7">
        <v>448.7</v>
      </c>
    </row>
    <row spans="1:2" r="8">
      <c t="s" s="4" r="A8">
        <v>494</v>
      </c>
      <c t="n" s="7" r="B8">
        <v>35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4"/>
  </cols>
  <sheetData>
    <row spans="1:2" r="1">
      <c t="s" s="1" r="A1">
        <v>495</v>
      </c>
      <c t="s" s="2" r="B1">
        <v>496</v>
      </c>
    </row>
    <row spans="1:2" r="2">
      <c t="s" s="2" r="B2">
        <v>497</v>
      </c>
    </row>
    <row spans="1:2" r="3">
      <c t="s" s="3" r="A3">
        <v>190</v>
      </c>
    </row>
    <row spans="1:2" r="4">
      <c t="s" s="4" r="A4">
        <v>498</v>
      </c>
      <c t="n" s="12" r="B4">
        <v>0.0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1</v>
      </c>
    </row>
    <row spans="1:4" r="2">
      <c t="s" s="2" r="B2">
        <v>2</v>
      </c>
      <c t="s" s="2" r="C2">
        <v>32</v>
      </c>
      <c t="s" s="2" r="D2">
        <v>33</v>
      </c>
    </row>
    <row spans="1:4" r="3">
      <c t="s" s="3" r="A3">
        <v>500</v>
      </c>
    </row>
    <row spans="1:4" r="4">
      <c t="s" s="4" r="A4">
        <v>501</v>
      </c>
      <c t="n" s="6" r="B4">
        <v>2500000</v>
      </c>
    </row>
    <row spans="1:4" r="5">
      <c t="s" s="4" r="A5">
        <v>161</v>
      </c>
      <c t="n" s="7" r="C5">
        <v>1.1</v>
      </c>
      <c t="n" s="7" r="D5">
        <v>3.7</v>
      </c>
    </row>
    <row spans="1:4" r="6">
      <c t="s" s="4" r="A6">
        <v>316</v>
      </c>
    </row>
    <row spans="1:4" r="7">
      <c t="s" s="3" r="A7">
        <v>500</v>
      </c>
    </row>
    <row spans="1:4" r="8">
      <c t="s" s="4" r="A8">
        <v>502</v>
      </c>
      <c t="s" s="4" r="B8">
        <v>358</v>
      </c>
    </row>
    <row spans="1:4" r="9">
      <c t="s" s="4" r="A9">
        <v>503</v>
      </c>
      <c t="n" s="7" r="B9">
        <v>0.5</v>
      </c>
      <c t="n" s="7" r="C9">
        <v>2.5</v>
      </c>
      <c t="n" s="7" r="D9">
        <v>2.8</v>
      </c>
    </row>
    <row spans="1:4" r="10">
      <c t="s" s="4" r="A10">
        <v>126</v>
      </c>
      <c t="n" s="6" r="B10">
        <v>0</v>
      </c>
    </row>
    <row spans="1:4" r="11">
      <c t="s" s="4" r="A11">
        <v>504</v>
      </c>
      <c t="n" s="6" r="B11">
        <v>0</v>
      </c>
      <c t="n" s="6" r="C11">
        <v>0</v>
      </c>
      <c t="n" s="6" r="D11">
        <v>0</v>
      </c>
    </row>
    <row spans="1:4" r="12">
      <c t="s" s="4" r="A12">
        <v>505</v>
      </c>
    </row>
    <row spans="1:4" r="13">
      <c t="s" s="3" r="A13">
        <v>500</v>
      </c>
    </row>
    <row spans="1:4" r="14">
      <c t="s" s="4" r="A14">
        <v>506</v>
      </c>
      <c t="s" s="4" r="B14">
        <v>351</v>
      </c>
    </row>
    <row spans="1:4" r="15">
      <c t="s" s="4" r="A15">
        <v>507</v>
      </c>
      <c t="s" s="4" r="B15">
        <v>351</v>
      </c>
    </row>
    <row spans="1:4" r="16">
      <c t="s" s="4" r="A16">
        <v>508</v>
      </c>
      <c t="s" s="4" r="B16">
        <v>509</v>
      </c>
    </row>
    <row spans="1:4" r="17">
      <c t="s" s="4" r="A17">
        <v>510</v>
      </c>
      <c t="s" s="4" r="B17">
        <v>509</v>
      </c>
    </row>
    <row spans="1:4" r="18">
      <c t="s" s="4" r="A18">
        <v>511</v>
      </c>
      <c t="n" s="9" r="B18">
        <v>13.2</v>
      </c>
    </row>
    <row spans="1:4" r="19">
      <c t="s" s="4" r="A19">
        <v>512</v>
      </c>
    </row>
    <row spans="1:4" r="20">
      <c t="s" s="3" r="A20">
        <v>500</v>
      </c>
    </row>
    <row spans="1:4" r="21">
      <c t="s" s="4" r="A21">
        <v>506</v>
      </c>
      <c t="s" s="4" r="B21">
        <v>351</v>
      </c>
    </row>
    <row spans="1:4" r="22">
      <c t="s" s="4" r="A22">
        <v>507</v>
      </c>
      <c t="s" s="4" r="B22">
        <v>351</v>
      </c>
    </row>
    <row spans="1:4" r="23">
      <c t="s" s="4" r="A23">
        <v>511</v>
      </c>
      <c t="n" s="9" r="B23">
        <v>15.63</v>
      </c>
      <c t="n" s="9" r="C23">
        <v>37.08</v>
      </c>
      <c t="n" s="9" r="D23">
        <v>53.55</v>
      </c>
    </row>
    <row spans="1:4" r="24">
      <c t="s" s="4" r="A24">
        <v>513</v>
      </c>
    </row>
    <row spans="1:4" r="25">
      <c t="s" s="3" r="A25">
        <v>500</v>
      </c>
    </row>
    <row spans="1:4" r="26">
      <c t="s" s="4" r="A26">
        <v>506</v>
      </c>
      <c t="s" s="4" r="B26">
        <v>514</v>
      </c>
    </row>
    <row spans="1:4" r="27">
      <c t="s" s="4" r="A27">
        <v>515</v>
      </c>
    </row>
    <row spans="1:4" r="28">
      <c t="s" s="3" r="A28">
        <v>500</v>
      </c>
    </row>
    <row spans="1:4" r="29">
      <c t="s" s="4" r="A29">
        <v>506</v>
      </c>
      <c t="s" s="4" r="B29">
        <v>5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spans="1:4" r="1">
      <c t="s" s="1" r="A1">
        <v>517</v>
      </c>
      <c t="s" s="2" r="B1">
        <v>1</v>
      </c>
    </row>
    <row spans="1:4" r="2">
      <c t="s" s="2" r="B2">
        <v>2</v>
      </c>
      <c t="s" s="2" r="C2">
        <v>32</v>
      </c>
      <c t="s" s="2" r="D2">
        <v>33</v>
      </c>
    </row>
    <row spans="1:4" r="3">
      <c t="s" s="3" r="A3">
        <v>193</v>
      </c>
    </row>
    <row spans="1:4" r="4">
      <c t="s" s="4" r="A4">
        <v>518</v>
      </c>
      <c t="n" s="8" r="B4">
        <v>11862</v>
      </c>
      <c t="n" s="8" r="C4">
        <v>12828</v>
      </c>
      <c t="n" s="8" r="D4">
        <v>14691</v>
      </c>
    </row>
    <row spans="1:4" r="5">
      <c t="s" s="4" r="A5">
        <v>519</v>
      </c>
      <c t="n" s="8" r="B5">
        <v>19406</v>
      </c>
      <c t="n" s="8" r="C5">
        <v>16934</v>
      </c>
      <c t="n" s="8" r="D5">
        <v>16478</v>
      </c>
    </row>
    <row spans="1:4" r="6">
      <c t="s" s="4" r="A6">
        <v>520</v>
      </c>
      <c t="s" s="4" r="B6">
        <v>521</v>
      </c>
      <c t="s" s="4" r="C6">
        <v>522</v>
      </c>
      <c t="s" s="4" r="D6">
        <v>5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23</v>
      </c>
      <c t="s" s="2" r="B1">
        <v>1</v>
      </c>
    </row>
    <row spans="1:2" r="2">
      <c t="s" s="2" r="B2">
        <v>524</v>
      </c>
    </row>
    <row spans="1:2" r="3">
      <c t="s" s="3" r="A3">
        <v>525</v>
      </c>
    </row>
    <row spans="1:2" r="4">
      <c t="s" s="4" r="A4">
        <v>526</v>
      </c>
      <c t="n" s="6" r="B4">
        <v>711</v>
      </c>
    </row>
    <row spans="1:2" r="5">
      <c t="s" s="4" r="A5">
        <v>527</v>
      </c>
      <c t="n" s="6" r="B5">
        <v>1091</v>
      </c>
    </row>
    <row spans="1:2" r="6">
      <c t="s" s="4" r="A6">
        <v>528</v>
      </c>
      <c t="n" s="6" r="B6">
        <v>-195</v>
      </c>
    </row>
    <row spans="1:2" r="7">
      <c t="s" s="4" r="A7">
        <v>529</v>
      </c>
      <c t="n" s="6" r="B7">
        <v>-92</v>
      </c>
    </row>
    <row spans="1:2" r="8">
      <c t="s" s="4" r="A8">
        <v>530</v>
      </c>
      <c t="n" s="6" r="B8">
        <v>1515</v>
      </c>
    </row>
    <row spans="1:2" r="9">
      <c t="s" s="3" r="A9">
        <v>531</v>
      </c>
    </row>
    <row spans="1:2" r="10">
      <c t="s" s="4" r="A10">
        <v>532</v>
      </c>
      <c t="n" s="9" r="B10">
        <v>43.14</v>
      </c>
    </row>
    <row spans="1:2" r="11">
      <c t="s" s="4" r="A11">
        <v>533</v>
      </c>
      <c t="n" s="11" r="B11">
        <v>13.2</v>
      </c>
    </row>
    <row spans="1:2" r="12">
      <c t="s" s="4" r="A12">
        <v>534</v>
      </c>
      <c t="n" s="11" r="B12">
        <v>45.88</v>
      </c>
    </row>
    <row spans="1:2" r="13">
      <c t="s" s="4" r="A13">
        <v>535</v>
      </c>
      <c t="n" s="11" r="B13">
        <v>31.01</v>
      </c>
    </row>
    <row spans="1:2" r="14">
      <c t="s" s="4" r="A14">
        <v>536</v>
      </c>
      <c t="n" s="9" r="B14">
        <v>21.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2</v>
      </c>
      <c t="s" s="2" r="D2">
        <v>33</v>
      </c>
    </row>
    <row spans="1:4" r="3">
      <c t="s" s="3" r="A3">
        <v>525</v>
      </c>
    </row>
    <row spans="1:4" r="4">
      <c t="s" s="4" r="A4">
        <v>538</v>
      </c>
      <c t="n" s="6" r="B4">
        <v>240</v>
      </c>
    </row>
    <row spans="1:4" r="5">
      <c t="s" s="4" r="A5">
        <v>539</v>
      </c>
      <c t="n" s="6" r="B5">
        <v>255</v>
      </c>
    </row>
    <row spans="1:4" r="6">
      <c t="s" s="4" r="A6">
        <v>540</v>
      </c>
      <c t="n" s="6" r="B6">
        <v>0</v>
      </c>
    </row>
    <row spans="1:4" r="7">
      <c t="s" s="4" r="A7">
        <v>541</v>
      </c>
      <c t="n" s="6" r="B7">
        <v>-69</v>
      </c>
    </row>
    <row spans="1:4" r="8">
      <c t="s" s="4" r="A8">
        <v>542</v>
      </c>
      <c t="n" s="6" r="B8">
        <v>426</v>
      </c>
      <c t="n" s="6" r="C8">
        <v>240</v>
      </c>
    </row>
    <row spans="1:4" r="9">
      <c t="s" s="3" r="A9">
        <v>531</v>
      </c>
    </row>
    <row spans="1:4" r="10">
      <c t="s" s="4" r="A10">
        <v>543</v>
      </c>
      <c t="n" s="9" r="B10">
        <v>43.73</v>
      </c>
    </row>
    <row spans="1:4" r="11">
      <c t="s" s="4" r="A11">
        <v>511</v>
      </c>
      <c t="n" s="11" r="B11">
        <v>15.63</v>
      </c>
      <c t="n" s="9" r="C11">
        <v>37.08</v>
      </c>
      <c t="n" s="9" r="D11">
        <v>53.55</v>
      </c>
    </row>
    <row spans="1:4" r="12">
      <c t="s" s="4" r="A12">
        <v>544</v>
      </c>
      <c t="n" s="6" r="B12">
        <v>0</v>
      </c>
    </row>
    <row spans="1:4" r="13">
      <c t="s" s="4" r="A13">
        <v>545</v>
      </c>
      <c t="n" s="11" r="B13">
        <v>45.2</v>
      </c>
    </row>
    <row spans="1:4" r="14">
      <c t="s" s="4" r="A14">
        <v>546</v>
      </c>
      <c t="n" s="9" r="B14">
        <v>26.69</v>
      </c>
      <c t="n" s="9" r="C14">
        <v>43.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47</v>
      </c>
      <c t="s" s="2" r="B1">
        <v>1</v>
      </c>
    </row>
    <row spans="1:4" r="2">
      <c t="s" s="2" r="B2">
        <v>2</v>
      </c>
      <c t="s" s="2" r="C2">
        <v>32</v>
      </c>
      <c t="s" s="2" r="D2">
        <v>33</v>
      </c>
    </row>
    <row spans="1:4" r="3">
      <c t="s" s="3" r="A3">
        <v>548</v>
      </c>
    </row>
    <row spans="1:4" r="4">
      <c t="s" s="4" r="A4">
        <v>549</v>
      </c>
      <c t="n" s="6" r="B4">
        <v>685000</v>
      </c>
    </row>
    <row spans="1:4" r="5">
      <c t="s" s="4" r="A5">
        <v>539</v>
      </c>
      <c t="n" s="6" r="B5">
        <v>0</v>
      </c>
      <c t="n" s="6" r="C5">
        <v>0</v>
      </c>
      <c t="n" s="6" r="D5">
        <v>0</v>
      </c>
    </row>
    <row spans="1:4" r="6">
      <c t="s" s="4" r="A6">
        <v>550</v>
      </c>
      <c t="n" s="6" r="B6">
        <v>0</v>
      </c>
    </row>
    <row spans="1:4" r="7">
      <c t="s" s="4" r="A7">
        <v>541</v>
      </c>
      <c t="n" s="6" r="B7">
        <v>0</v>
      </c>
    </row>
    <row spans="1:4" r="8">
      <c t="s" s="4" r="A8">
        <v>551</v>
      </c>
      <c t="n" s="6" r="B8">
        <v>-68000</v>
      </c>
    </row>
    <row spans="1:4" r="9">
      <c t="s" s="4" r="A9">
        <v>552</v>
      </c>
      <c t="n" s="6" r="B9">
        <v>617000</v>
      </c>
      <c t="n" s="6" r="C9">
        <v>685000</v>
      </c>
    </row>
    <row spans="1:4" r="10">
      <c t="s" s="4" r="A10">
        <v>553</v>
      </c>
      <c t="n" s="6" r="B10">
        <v>617000</v>
      </c>
    </row>
    <row spans="1:4" r="11">
      <c t="s" s="3" r="A11">
        <v>554</v>
      </c>
    </row>
    <row spans="1:4" r="12">
      <c t="s" s="4" r="A12">
        <v>555</v>
      </c>
      <c t="n" s="9" r="B12">
        <v>34.9</v>
      </c>
    </row>
    <row spans="1:4" r="13">
      <c t="s" s="4" r="A13">
        <v>511</v>
      </c>
      <c t="n" s="6" r="B13">
        <v>0</v>
      </c>
    </row>
    <row spans="1:4" r="14">
      <c t="s" s="4" r="A14">
        <v>556</v>
      </c>
      <c t="n" s="6" r="B14">
        <v>0</v>
      </c>
    </row>
    <row spans="1:4" r="15">
      <c t="s" s="4" r="A15">
        <v>545</v>
      </c>
      <c t="n" s="6" r="B15">
        <v>0</v>
      </c>
    </row>
    <row spans="1:4" r="16">
      <c t="s" s="4" r="A16">
        <v>557</v>
      </c>
      <c t="n" s="11" r="B16">
        <v>29.75</v>
      </c>
    </row>
    <row spans="1:4" r="17">
      <c t="s" s="4" r="A17">
        <v>558</v>
      </c>
      <c t="n" s="11" r="B17">
        <v>35.47</v>
      </c>
      <c t="n" s="9" r="C17">
        <v>34.9</v>
      </c>
    </row>
    <row spans="1:4" r="18">
      <c t="s" s="4" r="A18">
        <v>559</v>
      </c>
      <c t="n" s="9" r="B18">
        <v>35.47</v>
      </c>
    </row>
    <row spans="1:4" r="19">
      <c t="s" s="3" r="A19">
        <v>560</v>
      </c>
    </row>
    <row spans="1:4" r="20">
      <c t="s" s="4" r="A20">
        <v>561</v>
      </c>
      <c t="s" s="4" r="B20">
        <v>562</v>
      </c>
    </row>
    <row spans="1:4" r="21">
      <c t="s" s="4" r="A21">
        <v>563</v>
      </c>
      <c t="s" s="4" r="B21">
        <v>562</v>
      </c>
    </row>
    <row spans="1:4" r="22">
      <c t="s" s="4" r="A22">
        <v>564</v>
      </c>
      <c t="n" s="8" r="B22">
        <v>-16533</v>
      </c>
    </row>
    <row spans="1:4" r="23">
      <c t="s" s="4" r="A23">
        <v>565</v>
      </c>
      <c t="n" s="8" r="B23">
        <v>-165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5</v>
      </c>
      <c t="s" s="2" r="B1">
        <v>2</v>
      </c>
      <c t="s" s="2" r="C1">
        <v>32</v>
      </c>
    </row>
    <row spans="1:3" r="2">
      <c t="s" s="3" r="A2">
        <v>106</v>
      </c>
    </row>
    <row spans="1:3" r="3">
      <c t="s" s="4" r="A3">
        <v>107</v>
      </c>
      <c t="n" s="6" r="B3">
        <v>1000000</v>
      </c>
      <c t="n" s="6" r="C3">
        <v>1000000</v>
      </c>
    </row>
    <row spans="1:3" r="4">
      <c t="s" s="4" r="A4">
        <v>108</v>
      </c>
      <c t="n" s="6" r="B4">
        <v>0</v>
      </c>
      <c t="n" s="6" r="C4">
        <v>0</v>
      </c>
    </row>
    <row spans="1:3" r="5">
      <c t="s" s="4" r="A5">
        <v>109</v>
      </c>
      <c t="n" s="8" r="B5">
        <v>1</v>
      </c>
      <c t="n" s="8" r="C5">
        <v>1</v>
      </c>
    </row>
    <row spans="1:3" r="6">
      <c t="s" s="4" r="A6">
        <v>110</v>
      </c>
      <c t="n" s="6" r="B6">
        <v>180000000</v>
      </c>
      <c t="n" s="6" r="C6">
        <v>180000000</v>
      </c>
    </row>
    <row spans="1:3" r="7">
      <c t="s" s="4" r="A7">
        <v>111</v>
      </c>
      <c t="n" s="6" r="B7">
        <v>64799000</v>
      </c>
      <c t="n" s="6" r="C7">
        <v>64654000</v>
      </c>
    </row>
    <row spans="1:3" r="8">
      <c t="s" s="4" r="A8">
        <v>112</v>
      </c>
      <c t="n" s="6" r="B8">
        <v>64799000</v>
      </c>
      <c t="n" s="6" r="C8">
        <v>6565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6</v>
      </c>
      <c t="s" s="2" r="B1">
        <v>303</v>
      </c>
      <c t="s" s="2" r="J1">
        <v>1</v>
      </c>
    </row>
    <row spans="1:12" r="2">
      <c t="s" s="2" r="B2">
        <v>2</v>
      </c>
      <c t="s" s="2" r="C2">
        <v>328</v>
      </c>
      <c t="s" s="2" r="D2">
        <v>4</v>
      </c>
      <c t="s" s="2" r="E2">
        <v>304</v>
      </c>
      <c t="s" s="2" r="F2">
        <v>32</v>
      </c>
      <c t="s" s="2" r="G2">
        <v>329</v>
      </c>
      <c t="s" s="2" r="H2">
        <v>330</v>
      </c>
      <c t="s" s="2" r="I2">
        <v>331</v>
      </c>
      <c t="s" s="2" r="J2">
        <v>2</v>
      </c>
      <c t="s" s="2" r="K2">
        <v>32</v>
      </c>
      <c t="s" s="2" r="L2">
        <v>33</v>
      </c>
    </row>
    <row spans="1:12" r="3">
      <c t="s" s="3" r="A3">
        <v>196</v>
      </c>
    </row>
    <row spans="1:12" r="4">
      <c t="s" s="4" r="A4">
        <v>567</v>
      </c>
      <c t="n" s="8" r="J4">
        <v>99822</v>
      </c>
      <c t="n" s="8" r="K4">
        <v>22788</v>
      </c>
      <c t="n" s="8" r="L4">
        <v>-36756</v>
      </c>
    </row>
    <row spans="1:12" r="5">
      <c t="s" s="4" r="A5">
        <v>568</v>
      </c>
      <c t="n" s="6" r="J5">
        <v>212933</v>
      </c>
      <c t="n" s="6" r="K5">
        <v>456182</v>
      </c>
      <c t="n" s="6" r="L5">
        <v>434049</v>
      </c>
    </row>
    <row spans="1:12" r="6">
      <c t="s" s="4" r="A6">
        <v>53</v>
      </c>
      <c t="n" s="8" r="B6">
        <v>5918</v>
      </c>
      <c t="n" s="8" r="C6">
        <v>120116</v>
      </c>
      <c t="n" s="8" r="D6">
        <v>136426</v>
      </c>
      <c t="n" s="8" r="E6">
        <v>50295</v>
      </c>
      <c t="n" s="8" r="F6">
        <v>166115</v>
      </c>
      <c t="n" s="8" r="G6">
        <v>122539</v>
      </c>
      <c t="n" s="8" r="H6">
        <v>134976</v>
      </c>
      <c t="n" s="8" r="I6">
        <v>55340</v>
      </c>
      <c t="n" s="8" r="J6">
        <v>312755</v>
      </c>
      <c t="n" s="8" r="K6">
        <v>478970</v>
      </c>
      <c t="n" s="8" r="L6">
        <v>39729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v>
      </c>
      <c t="s" s="2" r="C2">
        <v>32</v>
      </c>
      <c t="s" s="2" r="D2">
        <v>33</v>
      </c>
    </row>
    <row spans="1:4" r="3">
      <c t="s" s="3" r="A3">
        <v>196</v>
      </c>
    </row>
    <row spans="1:4" r="4">
      <c t="s" s="4" r="A4">
        <v>570</v>
      </c>
      <c t="n" s="8" r="B4">
        <v>2454</v>
      </c>
      <c t="n" s="8" r="C4">
        <v>453</v>
      </c>
      <c t="n" s="8" r="D4">
        <v>773</v>
      </c>
    </row>
    <row spans="1:4" r="5">
      <c t="s" s="4" r="A5">
        <v>571</v>
      </c>
      <c t="n" s="6" r="B5">
        <v>13019</v>
      </c>
      <c t="n" s="6" r="C5">
        <v>-4061</v>
      </c>
      <c t="n" s="6" r="D5">
        <v>-980</v>
      </c>
    </row>
    <row spans="1:4" r="6">
      <c t="s" s="4" r="A6">
        <v>572</v>
      </c>
      <c t="n" s="6" r="B6">
        <v>32480</v>
      </c>
      <c t="n" s="6" r="C6">
        <v>48691</v>
      </c>
      <c t="n" s="6" r="D6">
        <v>56968</v>
      </c>
    </row>
    <row spans="1:4" r="7">
      <c t="s" s="4" r="A7">
        <v>573</v>
      </c>
      <c t="n" s="6" r="B7">
        <v>-470</v>
      </c>
      <c t="n" s="6" r="C7">
        <v>1314</v>
      </c>
      <c t="n" s="6" r="D7">
        <v>-290</v>
      </c>
    </row>
    <row spans="1:4" r="8">
      <c t="s" s="4" r="A8">
        <v>574</v>
      </c>
      <c t="n" s="8" r="B8">
        <v>47483</v>
      </c>
      <c t="n" s="8" r="C8">
        <v>46397</v>
      </c>
      <c t="n" s="8" r="D8">
        <v>564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2</v>
      </c>
    </row>
    <row spans="1:3" r="2">
      <c t="s" s="3" r="A2">
        <v>576</v>
      </c>
    </row>
    <row spans="1:3" r="3">
      <c t="s" s="4" r="A3">
        <v>577</v>
      </c>
      <c t="n" s="8" r="B3">
        <v>0</v>
      </c>
      <c t="n" s="8" r="C3">
        <v>22930</v>
      </c>
    </row>
    <row spans="1:3" r="4">
      <c t="s" s="4" r="A4">
        <v>578</v>
      </c>
      <c t="n" s="6" r="B4">
        <v>2831</v>
      </c>
      <c t="n" s="6" r="C4">
        <v>2464</v>
      </c>
    </row>
    <row spans="1:3" r="5">
      <c t="s" s="4" r="A5">
        <v>579</v>
      </c>
      <c t="n" s="6" r="B5">
        <v>11801</v>
      </c>
      <c t="n" s="6" r="C5">
        <v>10924</v>
      </c>
    </row>
    <row spans="1:3" r="6">
      <c t="s" s="4" r="A6">
        <v>580</v>
      </c>
      <c t="n" s="6" r="B6">
        <v>251</v>
      </c>
      <c t="n" s="6" r="C6">
        <v>221</v>
      </c>
    </row>
    <row spans="1:3" r="7">
      <c t="s" s="4" r="A7">
        <v>581</v>
      </c>
      <c t="n" s="6" r="B7">
        <v>4310</v>
      </c>
      <c t="n" s="6" r="C7">
        <v>0</v>
      </c>
    </row>
    <row spans="1:3" r="8">
      <c t="s" s="4" r="A8">
        <v>582</v>
      </c>
      <c t="n" s="6" r="B8">
        <v>3189</v>
      </c>
      <c t="n" s="6" r="C8">
        <v>3064</v>
      </c>
    </row>
    <row spans="1:3" r="9">
      <c t="s" s="4" r="A9">
        <v>583</v>
      </c>
      <c t="n" s="6" r="B9">
        <v>22382</v>
      </c>
      <c t="n" s="6" r="C9">
        <v>39603</v>
      </c>
    </row>
    <row spans="1:3" r="10">
      <c t="s" s="3" r="A10">
        <v>584</v>
      </c>
    </row>
    <row spans="1:3" r="11">
      <c t="s" s="4" r="A11">
        <v>585</v>
      </c>
      <c t="n" s="6" r="B11">
        <v>-209</v>
      </c>
      <c t="n" s="6" r="C11">
        <v>-209</v>
      </c>
    </row>
    <row spans="1:3" r="12">
      <c t="s" s="4" r="A12">
        <v>586</v>
      </c>
      <c t="n" s="6" r="B12">
        <v>-1202</v>
      </c>
      <c t="n" s="6" r="C12">
        <v>-907</v>
      </c>
    </row>
    <row spans="1:3" r="13">
      <c t="s" s="4" r="A13">
        <v>587</v>
      </c>
      <c t="n" s="6" r="B13">
        <v>-199</v>
      </c>
      <c t="n" s="6" r="C13">
        <v>-1422</v>
      </c>
    </row>
    <row spans="1:3" r="14">
      <c t="s" s="4" r="A14">
        <v>588</v>
      </c>
      <c t="n" s="6" r="B14">
        <v>-1610</v>
      </c>
      <c t="n" s="6" r="C14">
        <v>-2538</v>
      </c>
    </row>
    <row spans="1:3" r="15">
      <c t="s" s="4" r="A15">
        <v>589</v>
      </c>
      <c t="n" s="6" r="B15">
        <v>20772</v>
      </c>
      <c t="n" s="6" r="C15">
        <v>37065</v>
      </c>
    </row>
    <row spans="1:3" r="16">
      <c t="s" s="4" r="A16">
        <v>590</v>
      </c>
      <c t="n" s="6" r="B16">
        <v>-21808</v>
      </c>
      <c t="n" s="6" r="C16">
        <v>-38573</v>
      </c>
    </row>
    <row spans="1:3" r="17">
      <c t="s" s="4" r="A17">
        <v>591</v>
      </c>
      <c t="n" s="8" r="B17">
        <v>-1036</v>
      </c>
      <c t="n" s="8" r="C17">
        <v>-15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2</v>
      </c>
      <c t="s" s="2" r="B1">
        <v>1</v>
      </c>
    </row>
    <row spans="1:3" r="2">
      <c t="s" s="2" r="B2">
        <v>2</v>
      </c>
      <c t="s" s="2" r="C2">
        <v>32</v>
      </c>
    </row>
    <row spans="1:3" r="3">
      <c t="s" s="3" r="A3">
        <v>593</v>
      </c>
    </row>
    <row spans="1:3" r="4">
      <c t="s" s="4" r="A4">
        <v>594</v>
      </c>
      <c t="n" s="8" r="B4">
        <v>5900</v>
      </c>
    </row>
    <row spans="1:3" r="5">
      <c t="s" s="4" r="A5">
        <v>595</v>
      </c>
      <c t="n" s="6" r="B5">
        <v>5200</v>
      </c>
    </row>
    <row spans="1:3" r="6">
      <c t="s" s="4" r="A6">
        <v>596</v>
      </c>
      <c t="n" s="6" r="B6">
        <v>6600</v>
      </c>
      <c t="n" s="8" r="C6">
        <v>19800</v>
      </c>
    </row>
    <row spans="1:3" r="7">
      <c t="s" s="4" r="A7">
        <v>597</v>
      </c>
      <c t="n" s="6" r="B7">
        <v>13200</v>
      </c>
    </row>
    <row spans="1:3" r="8">
      <c t="s" s="4" r="A8">
        <v>598</v>
      </c>
      <c t="n" s="6" r="B8">
        <v>2900000</v>
      </c>
    </row>
    <row spans="1:3" r="9">
      <c t="s" s="4" r="A9">
        <v>599</v>
      </c>
      <c t="n" s="6" r="B9">
        <v>670000</v>
      </c>
    </row>
    <row spans="1:3" r="10">
      <c t="s" s="4" r="A10">
        <v>600</v>
      </c>
      <c t="n" s="6" r="B10">
        <v>16053</v>
      </c>
      <c t="n" s="6" r="C10">
        <v>13775</v>
      </c>
    </row>
    <row spans="1:3" r="11">
      <c t="s" s="4" r="A11">
        <v>601</v>
      </c>
      <c t="n" s="6" r="B11">
        <v>3800</v>
      </c>
    </row>
    <row spans="1:3" r="12">
      <c t="s" s="4" r="A12">
        <v>602</v>
      </c>
      <c t="n" s="6" r="B12">
        <v>1000</v>
      </c>
    </row>
    <row spans="1:3" r="13">
      <c t="s" s="4" r="A13">
        <v>603</v>
      </c>
    </row>
    <row spans="1:3" r="14">
      <c t="s" s="3" r="A14">
        <v>593</v>
      </c>
    </row>
    <row spans="1:3" r="15">
      <c t="s" s="4" r="A15">
        <v>604</v>
      </c>
      <c t="n" s="8" r="B15">
        <v>21800</v>
      </c>
      <c t="n" s="8" r="C15">
        <v>38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05</v>
      </c>
      <c t="s" s="2" r="B1">
        <v>1</v>
      </c>
    </row>
    <row spans="1:2" r="2">
      <c t="s" s="2" r="B2">
        <v>137</v>
      </c>
    </row>
    <row spans="1:2" r="3">
      <c t="s" s="3" r="A3">
        <v>606</v>
      </c>
    </row>
    <row spans="1:2" r="4">
      <c t="s" s="4" r="A4">
        <v>607</v>
      </c>
      <c t="n" s="8" r="B4">
        <v>13775</v>
      </c>
    </row>
    <row spans="1:2" r="5">
      <c t="s" s="4" r="A5">
        <v>608</v>
      </c>
      <c t="n" s="6" r="B5">
        <v>1268</v>
      </c>
    </row>
    <row spans="1:2" r="6">
      <c t="s" s="4" r="A6">
        <v>609</v>
      </c>
      <c t="n" s="6" r="B6">
        <v>2347</v>
      </c>
    </row>
    <row spans="1:2" r="7">
      <c t="s" s="4" r="A7">
        <v>610</v>
      </c>
      <c t="n" s="6" r="B7">
        <v>-1337</v>
      </c>
    </row>
    <row spans="1:2" r="8">
      <c t="s" s="4" r="A8">
        <v>611</v>
      </c>
      <c t="n" s="8" r="B8">
        <v>160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12</v>
      </c>
      <c t="s" s="2" r="B1">
        <v>1</v>
      </c>
    </row>
    <row spans="1:4" r="2">
      <c t="s" s="2" r="B2">
        <v>2</v>
      </c>
      <c t="s" s="2" r="C2">
        <v>32</v>
      </c>
      <c t="s" s="2" r="D2">
        <v>33</v>
      </c>
    </row>
    <row spans="1:4" r="3">
      <c t="s" s="3" r="A3">
        <v>196</v>
      </c>
    </row>
    <row spans="1:4" r="4">
      <c t="s" s="4" r="A4">
        <v>613</v>
      </c>
      <c t="s" s="4" r="B4">
        <v>614</v>
      </c>
      <c t="s" s="4" r="C4">
        <v>614</v>
      </c>
      <c t="s" s="4" r="D4">
        <v>614</v>
      </c>
    </row>
    <row spans="1:4" r="5">
      <c t="s" s="4" r="A5">
        <v>615</v>
      </c>
      <c t="s" s="4" r="B5">
        <v>616</v>
      </c>
      <c t="s" s="4" r="C5">
        <v>616</v>
      </c>
      <c t="s" s="4" r="D5">
        <v>616</v>
      </c>
    </row>
    <row spans="1:4" r="6">
      <c t="s" s="3" r="A6">
        <v>617</v>
      </c>
    </row>
    <row spans="1:4" r="7">
      <c t="s" s="4" r="A7">
        <v>590</v>
      </c>
      <c t="s" s="4" r="B7">
        <v>616</v>
      </c>
      <c t="s" s="4" r="C7">
        <v>616</v>
      </c>
      <c t="s" s="4" r="D7">
        <v>618</v>
      </c>
    </row>
    <row spans="1:4" r="8">
      <c t="s" s="4" r="A8">
        <v>619</v>
      </c>
      <c t="s" s="4" r="B8">
        <v>476</v>
      </c>
      <c t="s" s="4" r="C8">
        <v>616</v>
      </c>
      <c t="s" s="4" r="D8">
        <v>476</v>
      </c>
    </row>
    <row spans="1:4" r="9">
      <c t="s" s="3" r="A9">
        <v>620</v>
      </c>
    </row>
    <row spans="1:4" r="10">
      <c t="s" s="4" r="A10">
        <v>621</v>
      </c>
      <c t="s" s="4" r="B10">
        <v>622</v>
      </c>
      <c t="s" s="4" r="C10">
        <v>623</v>
      </c>
      <c t="s" s="4" r="D10">
        <v>616</v>
      </c>
    </row>
    <row spans="1:4" r="11">
      <c t="s" s="4" r="A11">
        <v>624</v>
      </c>
      <c t="s" s="4" r="B11">
        <v>625</v>
      </c>
      <c t="s" s="4" r="C11">
        <v>626</v>
      </c>
      <c t="s" s="4" r="D11">
        <v>627</v>
      </c>
    </row>
    <row spans="1:4" r="12">
      <c t="s" s="4" r="A12">
        <v>628</v>
      </c>
      <c t="s" s="4" r="B12">
        <v>346</v>
      </c>
      <c t="s" s="4" r="C12">
        <v>629</v>
      </c>
      <c t="s" s="4" r="D12">
        <v>6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31</v>
      </c>
      <c t="s" s="2" r="B1">
        <v>137</v>
      </c>
    </row>
    <row spans="1:2" r="2">
      <c t="s" s="3" r="A2">
        <v>199</v>
      </c>
    </row>
    <row spans="1:2" r="3">
      <c t="n" s="6" r="A3">
        <v>2017</v>
      </c>
      <c t="n" s="8" r="B3">
        <v>2420</v>
      </c>
    </row>
    <row spans="1:2" r="4">
      <c t="n" s="6" r="A4">
        <v>2018</v>
      </c>
      <c t="n" s="6" r="B4">
        <v>2143</v>
      </c>
    </row>
    <row spans="1:2" r="5">
      <c t="n" s="6" r="A5">
        <v>2019</v>
      </c>
      <c t="n" s="6" r="B5">
        <v>2152</v>
      </c>
    </row>
    <row spans="1:2" r="6">
      <c t="n" s="6" r="A6">
        <v>2020</v>
      </c>
      <c t="n" s="6" r="B6">
        <v>2187</v>
      </c>
    </row>
    <row spans="1:2" r="7">
      <c t="s" s="4" r="A7">
        <v>632</v>
      </c>
      <c t="n" s="8" r="B7">
        <v>67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2</v>
      </c>
      <c t="s" s="2" r="D2">
        <v>33</v>
      </c>
    </row>
    <row spans="1:4" r="3">
      <c t="s" s="3" r="A3">
        <v>199</v>
      </c>
    </row>
    <row spans="1:4" r="4">
      <c t="s" s="4" r="A4">
        <v>634</v>
      </c>
      <c t="n" s="8" r="B4">
        <v>8300</v>
      </c>
      <c t="n" s="8" r="C4">
        <v>10100</v>
      </c>
      <c t="n" s="8" r="D4">
        <v>11500</v>
      </c>
    </row>
    <row spans="1:4" r="5">
      <c t="s" s="3" r="A5">
        <v>635</v>
      </c>
    </row>
    <row spans="1:4" r="6">
      <c t="s" s="4" r="A6">
        <v>636</v>
      </c>
      <c t="n" s="6" r="B6">
        <v>4127696</v>
      </c>
      <c t="n" s="8" r="C6">
        <v>4172132</v>
      </c>
    </row>
    <row spans="1:4" r="7">
      <c t="s" s="4" r="A7">
        <v>637</v>
      </c>
    </row>
    <row spans="1:4" r="8">
      <c t="s" s="3" r="A8">
        <v>635</v>
      </c>
    </row>
    <row spans="1:4" r="9">
      <c t="s" s="4" r="A9">
        <v>638</v>
      </c>
      <c t="n" s="6" r="B9">
        <v>10500</v>
      </c>
    </row>
    <row spans="1:4" r="10">
      <c t="s" s="4" r="A10">
        <v>639</v>
      </c>
      <c t="n" s="6" r="B10">
        <v>1300</v>
      </c>
    </row>
    <row spans="1:4" r="11">
      <c t="s" s="4" r="A11">
        <v>640</v>
      </c>
      <c t="n" s="8" r="B11">
        <v>11800</v>
      </c>
    </row>
    <row spans="1:4" r="12">
      <c t="s" s="4" r="A12">
        <v>641</v>
      </c>
    </row>
    <row spans="1:4" r="13">
      <c t="s" s="3" r="A13">
        <v>635</v>
      </c>
    </row>
    <row spans="1:4" r="14">
      <c t="s" s="4" r="A14">
        <v>642</v>
      </c>
      <c t="s" s="4" r="B14">
        <v>358</v>
      </c>
    </row>
    <row spans="1:4" r="15">
      <c t="s" s="4" r="A15">
        <v>643</v>
      </c>
    </row>
    <row spans="1:4" r="16">
      <c t="s" s="3" r="A16">
        <v>635</v>
      </c>
    </row>
    <row spans="1:4" r="17">
      <c t="s" s="4" r="A17">
        <v>408</v>
      </c>
      <c t="n" s="8" r="B17">
        <v>399800</v>
      </c>
    </row>
    <row spans="1:4" r="18">
      <c t="s" s="4" r="A18">
        <v>644</v>
      </c>
    </row>
    <row spans="1:4" r="19">
      <c t="s" s="3" r="A19">
        <v>635</v>
      </c>
    </row>
    <row spans="1:4" r="20">
      <c t="s" s="4" r="A20">
        <v>408</v>
      </c>
      <c t="n" s="8" r="B20">
        <v>15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45</v>
      </c>
      <c t="s" s="2" r="C1">
        <v>303</v>
      </c>
      <c t="s" s="2" r="K1">
        <v>1</v>
      </c>
    </row>
    <row spans="1:13" r="2">
      <c t="s" s="2" r="C2">
        <v>2</v>
      </c>
      <c t="s" s="2" r="D2">
        <v>328</v>
      </c>
      <c t="s" s="2" r="E2">
        <v>4</v>
      </c>
      <c t="s" s="2" r="F2">
        <v>304</v>
      </c>
      <c t="s" s="2" r="G2">
        <v>32</v>
      </c>
      <c t="s" s="2" r="H2">
        <v>329</v>
      </c>
      <c t="s" s="2" r="I2">
        <v>330</v>
      </c>
      <c t="s" s="2" r="J2">
        <v>331</v>
      </c>
      <c t="s" s="2" r="K2">
        <v>2</v>
      </c>
      <c t="s" s="2" r="L2">
        <v>32</v>
      </c>
      <c t="s" s="2" r="M2">
        <v>33</v>
      </c>
    </row>
    <row spans="1:13" r="3">
      <c t="s" s="3" r="A3">
        <v>646</v>
      </c>
    </row>
    <row spans="1:13" r="4">
      <c t="s" s="4" r="A4">
        <v>647</v>
      </c>
      <c t="n" s="8" r="C4">
        <v>188677</v>
      </c>
      <c t="n" s="8" r="D4">
        <v>227797</v>
      </c>
      <c t="n" s="8" r="E4">
        <v>296351</v>
      </c>
      <c t="n" s="8" r="F4">
        <v>307819</v>
      </c>
      <c t="n" s="8" r="G4">
        <v>363176</v>
      </c>
      <c t="n" s="8" r="H4">
        <v>330562</v>
      </c>
      <c t="n" s="8" r="I4">
        <v>350387</v>
      </c>
      <c t="n" s="8" r="J4">
        <v>351726</v>
      </c>
      <c t="n" s="8" r="K4">
        <v>1020644</v>
      </c>
      <c t="n" s="8" r="L4">
        <v>1395851</v>
      </c>
      <c t="n" s="8" r="M4">
        <v>1173953</v>
      </c>
    </row>
    <row spans="1:13" r="5">
      <c t="s" s="4" r="A5">
        <v>78</v>
      </c>
      <c t="n" s="6" r="C5">
        <v>4127696</v>
      </c>
      <c t="n" s="6" r="G5">
        <v>4172132</v>
      </c>
      <c t="n" s="6" r="K5">
        <v>4127696</v>
      </c>
      <c t="n" s="6" r="L5">
        <v>4172132</v>
      </c>
      <c t="n" s="6" r="M5">
        <v>3967028</v>
      </c>
    </row>
    <row spans="1:13" r="6">
      <c t="s" s="4" r="A6">
        <v>648</v>
      </c>
    </row>
    <row spans="1:13" r="7">
      <c t="s" s="3" r="A7">
        <v>646</v>
      </c>
    </row>
    <row spans="1:13" r="8">
      <c t="s" s="4" r="A8">
        <v>647</v>
      </c>
      <c t="n" s="6" r="K8">
        <v>296566</v>
      </c>
      <c t="n" s="6" r="L8">
        <v>478939</v>
      </c>
      <c t="n" s="6" r="M8">
        <v>457281</v>
      </c>
    </row>
    <row spans="1:13" r="9">
      <c t="s" s="4" r="A9">
        <v>78</v>
      </c>
      <c t="n" s="6" r="C9">
        <v>528427</v>
      </c>
      <c t="n" s="6" r="G9">
        <v>640530</v>
      </c>
      <c t="n" s="6" r="K9">
        <v>528427</v>
      </c>
      <c t="n" s="6" r="L9">
        <v>640530</v>
      </c>
      <c t="n" s="6" r="M9">
        <v>669845</v>
      </c>
    </row>
    <row spans="1:13" r="10">
      <c t="s" s="4" r="A10">
        <v>649</v>
      </c>
    </row>
    <row spans="1:13" r="11">
      <c t="s" s="3" r="A11">
        <v>646</v>
      </c>
    </row>
    <row spans="1:13" r="12">
      <c t="s" s="4" r="A12">
        <v>647</v>
      </c>
      <c t="n" s="6" r="K12">
        <v>65954</v>
      </c>
      <c t="n" s="6" r="L12">
        <v>70507</v>
      </c>
      <c t="n" s="6" r="M12">
        <v>43389</v>
      </c>
    </row>
    <row spans="1:13" r="13">
      <c t="s" s="4" r="A13">
        <v>78</v>
      </c>
      <c t="n" s="6" r="C13">
        <v>154651</v>
      </c>
      <c t="n" s="6" r="G13">
        <v>160206</v>
      </c>
      <c t="n" s="6" r="K13">
        <v>154651</v>
      </c>
      <c t="n" s="6" r="L13">
        <v>160206</v>
      </c>
      <c t="n" s="6" r="M13">
        <v>166464</v>
      </c>
    </row>
    <row spans="1:13" r="14">
      <c t="s" s="4" r="A14">
        <v>650</v>
      </c>
    </row>
    <row spans="1:13" r="15">
      <c t="s" s="3" r="A15">
        <v>646</v>
      </c>
    </row>
    <row spans="1:13" r="16">
      <c t="s" s="4" r="A16">
        <v>647</v>
      </c>
      <c t="n" s="6" r="K16">
        <v>0</v>
      </c>
      <c t="n" s="6" r="L16">
        <v>22843</v>
      </c>
      <c t="n" s="6" r="M16">
        <v>41245</v>
      </c>
    </row>
    <row spans="1:13" r="17">
      <c t="s" s="4" r="A17">
        <v>78</v>
      </c>
      <c t="n" s="6" r="C17">
        <v>0</v>
      </c>
      <c t="n" s="6" r="G17">
        <v>0</v>
      </c>
      <c t="n" s="6" r="K17">
        <v>0</v>
      </c>
      <c t="n" s="6" r="L17">
        <v>0</v>
      </c>
      <c t="n" s="6" r="M17">
        <v>66045</v>
      </c>
    </row>
    <row spans="1:13" r="18">
      <c t="s" s="4" r="A18">
        <v>651</v>
      </c>
    </row>
    <row spans="1:13" r="19">
      <c t="s" s="3" r="A19">
        <v>646</v>
      </c>
    </row>
    <row spans="1:13" r="20">
      <c t="s" s="4" r="A20">
        <v>647</v>
      </c>
      <c t="n" s="6" r="K20">
        <v>0</v>
      </c>
      <c t="n" s="6" r="L20">
        <v>0</v>
      </c>
      <c t="n" s="6" r="M20">
        <v>2749</v>
      </c>
    </row>
    <row spans="1:13" r="21">
      <c t="s" s="4" r="A21">
        <v>652</v>
      </c>
    </row>
    <row spans="1:13" r="22">
      <c t="s" s="3" r="A22">
        <v>646</v>
      </c>
    </row>
    <row spans="1:13" r="23">
      <c t="s" s="4" r="A23">
        <v>647</v>
      </c>
      <c t="n" s="6" r="K23">
        <v>45023</v>
      </c>
      <c t="n" s="6" r="L23">
        <v>60927</v>
      </c>
      <c t="n" s="6" r="M23">
        <v>58912</v>
      </c>
    </row>
    <row spans="1:13" r="24">
      <c t="s" s="4" r="A24">
        <v>78</v>
      </c>
      <c t="n" s="6" r="C24">
        <v>0</v>
      </c>
      <c t="n" s="6" r="G24">
        <v>77102</v>
      </c>
      <c t="n" s="6" r="K24">
        <v>0</v>
      </c>
      <c t="n" s="6" r="L24">
        <v>77102</v>
      </c>
      <c t="n" s="6" r="M24">
        <v>82617</v>
      </c>
    </row>
    <row spans="1:13" r="25">
      <c t="s" s="4" r="A25">
        <v>653</v>
      </c>
    </row>
    <row spans="1:13" r="26">
      <c t="s" s="3" r="A26">
        <v>646</v>
      </c>
    </row>
    <row spans="1:13" r="27">
      <c t="s" s="4" r="A27">
        <v>78</v>
      </c>
      <c t="s" s="4" r="B27">
        <v>654</v>
      </c>
      <c t="n" s="6" r="C27">
        <v>845445</v>
      </c>
      <c t="n" s="6" r="G27">
        <v>693575</v>
      </c>
      <c t="n" s="6" r="K27">
        <v>845445</v>
      </c>
      <c t="n" s="6" r="L27">
        <v>693575</v>
      </c>
      <c t="n" s="6" r="M27">
        <v>311494</v>
      </c>
    </row>
    <row spans="1:13" r="28">
      <c t="s" s="4" r="A28">
        <v>655</v>
      </c>
    </row>
    <row spans="1:13" r="29">
      <c t="s" s="3" r="A29">
        <v>646</v>
      </c>
    </row>
    <row spans="1:13" r="30">
      <c t="s" s="4" r="A30">
        <v>647</v>
      </c>
      <c t="n" s="6" r="K30">
        <v>0</v>
      </c>
      <c t="n" s="6" r="L30">
        <v>22545</v>
      </c>
      <c t="n" s="6" r="M30">
        <v>49610</v>
      </c>
    </row>
    <row spans="1:13" r="31">
      <c t="s" s="4" r="A31">
        <v>78</v>
      </c>
      <c t="n" s="6" r="C31">
        <v>192</v>
      </c>
      <c t="n" s="6" r="G31">
        <v>254</v>
      </c>
      <c t="n" s="6" r="K31">
        <v>192</v>
      </c>
      <c t="n" s="6" r="L31">
        <v>254</v>
      </c>
      <c t="n" s="6" r="M31">
        <v>321</v>
      </c>
    </row>
    <row spans="1:13" r="32">
      <c t="s" s="4" r="A32">
        <v>656</v>
      </c>
    </row>
    <row spans="1:13" r="33">
      <c t="s" s="3" r="A33">
        <v>646</v>
      </c>
    </row>
    <row spans="1:13" r="34">
      <c t="s" s="4" r="A34">
        <v>78</v>
      </c>
      <c t="n" s="6" r="C34">
        <v>69711</v>
      </c>
      <c t="n" s="6" r="G34">
        <v>0</v>
      </c>
      <c t="n" s="6" r="K34">
        <v>69711</v>
      </c>
      <c t="n" s="6" r="L34">
        <v>0</v>
      </c>
      <c t="n" s="6" r="M34">
        <v>3332</v>
      </c>
    </row>
    <row spans="1:13" r="35">
      <c t="s" s="4" r="A35">
        <v>657</v>
      </c>
    </row>
    <row spans="1:13" r="36">
      <c t="s" s="3" r="A36">
        <v>646</v>
      </c>
    </row>
    <row spans="1:13" r="37">
      <c t="s" s="4" r="A37">
        <v>647</v>
      </c>
      <c t="n" s="6" r="K37">
        <v>122330</v>
      </c>
      <c t="n" s="6" r="L37">
        <v>69691</v>
      </c>
      <c t="n" s="6" r="M37">
        <v>0</v>
      </c>
    </row>
    <row spans="1:13" r="38">
      <c t="s" s="4" r="A38">
        <v>78</v>
      </c>
      <c t="n" s="6" r="C38">
        <v>603882</v>
      </c>
      <c t="n" s="6" r="G38">
        <v>629179</v>
      </c>
      <c t="n" s="6" r="K38">
        <v>603882</v>
      </c>
      <c t="n" s="6" r="L38">
        <v>629179</v>
      </c>
      <c t="n" s="6" r="M38">
        <v>0</v>
      </c>
    </row>
    <row spans="1:13" r="39">
      <c t="s" s="4" r="A39">
        <v>658</v>
      </c>
    </row>
    <row spans="1:13" r="40">
      <c t="s" s="3" r="A40">
        <v>646</v>
      </c>
    </row>
    <row spans="1:13" r="41">
      <c t="s" s="4" r="A41">
        <v>647</v>
      </c>
      <c t="n" s="6" r="K41">
        <v>0</v>
      </c>
      <c t="n" s="6" r="L41">
        <v>119594</v>
      </c>
      <c t="n" s="6" r="M41">
        <v>18128</v>
      </c>
    </row>
    <row spans="1:13" r="42">
      <c t="s" s="4" r="A42">
        <v>78</v>
      </c>
      <c t="n" s="6" r="C42">
        <v>0</v>
      </c>
      <c t="n" s="6" r="G42">
        <v>0</v>
      </c>
      <c t="n" s="6" r="K42">
        <v>0</v>
      </c>
      <c t="n" s="6" r="L42">
        <v>0</v>
      </c>
      <c t="n" s="6" r="M42">
        <v>627459</v>
      </c>
    </row>
    <row spans="1:13" r="43">
      <c t="s" s="4" r="A43">
        <v>659</v>
      </c>
    </row>
    <row spans="1:13" r="44">
      <c t="s" s="3" r="A44">
        <v>646</v>
      </c>
    </row>
    <row spans="1:13" r="45">
      <c t="s" s="4" r="A45">
        <v>647</v>
      </c>
      <c t="n" s="6" r="K45">
        <v>62146</v>
      </c>
      <c t="n" s="6" r="L45">
        <v>0</v>
      </c>
      <c t="n" s="6" r="M45">
        <v>0</v>
      </c>
    </row>
    <row spans="1:13" r="46">
      <c t="s" s="4" r="A46">
        <v>660</v>
      </c>
    </row>
    <row spans="1:13" r="47">
      <c t="s" s="3" r="A47">
        <v>646</v>
      </c>
    </row>
    <row spans="1:13" r="48">
      <c t="s" s="4" r="A48">
        <v>78</v>
      </c>
      <c t="n" s="6" r="C48">
        <v>325575</v>
      </c>
      <c t="n" s="6" r="G48">
        <v>0</v>
      </c>
      <c t="n" s="6" r="K48">
        <v>325575</v>
      </c>
      <c t="n" s="6" r="L48">
        <v>0</v>
      </c>
      <c t="n" s="6" r="M48">
        <v>0</v>
      </c>
    </row>
    <row spans="1:13" r="49">
      <c t="s" s="4" r="A49">
        <v>661</v>
      </c>
    </row>
    <row spans="1:13" r="50">
      <c t="s" s="3" r="A50">
        <v>646</v>
      </c>
    </row>
    <row spans="1:13" r="51">
      <c t="s" s="4" r="A51">
        <v>78</v>
      </c>
      <c t="n" s="6" r="C51">
        <v>61824</v>
      </c>
      <c t="n" s="6" r="G51">
        <v>0</v>
      </c>
      <c t="n" s="6" r="K51">
        <v>61824</v>
      </c>
      <c t="n" s="6" r="L51">
        <v>0</v>
      </c>
      <c t="n" s="6" r="M51">
        <v>0</v>
      </c>
    </row>
    <row spans="1:13" r="52">
      <c t="s" s="4" r="A52">
        <v>662</v>
      </c>
    </row>
    <row spans="1:13" r="53">
      <c t="s" s="3" r="A53">
        <v>646</v>
      </c>
    </row>
    <row spans="1:13" r="54">
      <c t="s" s="4" r="A54">
        <v>647</v>
      </c>
      <c t="n" s="6" r="K54">
        <v>35295</v>
      </c>
      <c t="n" s="6" r="L54">
        <v>129634</v>
      </c>
      <c t="n" s="6" r="M54">
        <v>149961</v>
      </c>
    </row>
    <row spans="1:13" r="55">
      <c t="s" s="4" r="A55">
        <v>78</v>
      </c>
      <c t="n" s="6" r="C55">
        <v>168735</v>
      </c>
      <c t="n" s="6" r="G55">
        <v>349972</v>
      </c>
      <c t="n" s="6" r="K55">
        <v>168735</v>
      </c>
      <c t="n" s="6" r="L55">
        <v>349972</v>
      </c>
      <c t="n" s="6" r="M55">
        <v>539333</v>
      </c>
    </row>
    <row spans="1:13" r="56">
      <c t="s" s="4" r="A56">
        <v>663</v>
      </c>
    </row>
    <row spans="1:13" r="57">
      <c t="s" s="3" r="A57">
        <v>646</v>
      </c>
    </row>
    <row spans="1:13" r="58">
      <c t="s" s="4" r="A58">
        <v>647</v>
      </c>
      <c t="n" s="6" r="K58">
        <v>393330</v>
      </c>
      <c t="n" s="6" r="L58">
        <v>405859</v>
      </c>
      <c t="n" s="6" r="M58">
        <v>352678</v>
      </c>
    </row>
    <row spans="1:13" r="59">
      <c t="s" s="4" r="A59">
        <v>78</v>
      </c>
      <c t="n" s="6" r="C59">
        <v>1369254</v>
      </c>
      <c t="n" s="6" r="G59">
        <v>1455109</v>
      </c>
      <c t="n" s="6" r="K59">
        <v>1369254</v>
      </c>
      <c t="n" s="6" r="L59">
        <v>1455109</v>
      </c>
      <c t="n" s="6" r="M59">
        <v>1500118</v>
      </c>
    </row>
    <row spans="1:13" r="60">
      <c t="s" s="4" r="A60">
        <v>664</v>
      </c>
    </row>
    <row spans="1:13" r="61">
      <c t="s" s="3" r="A61">
        <v>646</v>
      </c>
    </row>
    <row spans="1:13" r="62">
      <c t="s" s="4" r="A62">
        <v>647</v>
      </c>
      <c t="n" s="6" r="K62">
        <v>0</v>
      </c>
      <c t="n" s="6" r="L62">
        <v>15312</v>
      </c>
      <c t="n" s="6" r="M62">
        <v>0</v>
      </c>
    </row>
    <row spans="1:13" r="63">
      <c t="s" s="4" r="A63">
        <v>78</v>
      </c>
      <c t="n" s="8" r="C63">
        <v>0</v>
      </c>
      <c t="n" s="8" r="G63">
        <v>166205</v>
      </c>
      <c t="n" s="6" r="K63">
        <v>0</v>
      </c>
      <c t="n" s="6" r="L63">
        <v>166205</v>
      </c>
      <c t="n" s="6" r="M63">
        <v>0</v>
      </c>
    </row>
    <row spans="1:13" r="64">
      <c t="s" s="4" r="A64">
        <v>665</v>
      </c>
    </row>
    <row spans="1:13" r="65">
      <c t="s" s="3" r="A65">
        <v>646</v>
      </c>
    </row>
    <row spans="1:13" r="66">
      <c t="s" s="4" r="A66">
        <v>647</v>
      </c>
      <c t="n" s="8" r="K66">
        <v>0</v>
      </c>
      <c t="n" s="8" r="L66">
        <v>0</v>
      </c>
      <c t="n" s="8" r="M66">
        <v>0</v>
      </c>
    </row>
    <row spans="1:13" r="67">
      <c t="n" r="A67"/>
    </row>
    <row spans="1:13" r="68">
      <c t="s" s="4" r="A68">
        <v>654</v>
      </c>
      <c t="s" s="4" r="B68">
        <v>666</v>
      </c>
    </row>
  </sheetData>
  <mergeCells count="5">
    <mergeCell ref="A1:B2"/>
    <mergeCell ref="C1:J1"/>
    <mergeCell ref="K1:M1"/>
    <mergeCell ref="A67:L67"/>
    <mergeCell ref="B68:L6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7</v>
      </c>
      <c t="s" s="2" r="B1">
        <v>303</v>
      </c>
      <c t="s" s="2" r="J1">
        <v>1</v>
      </c>
    </row>
    <row spans="1:12" r="2">
      <c t="s" s="2" r="B2">
        <v>2</v>
      </c>
      <c t="s" s="2" r="C2">
        <v>328</v>
      </c>
      <c t="s" s="2" r="D2">
        <v>4</v>
      </c>
      <c t="s" s="2" r="E2">
        <v>304</v>
      </c>
      <c t="s" s="2" r="F2">
        <v>32</v>
      </c>
      <c t="s" s="2" r="G2">
        <v>329</v>
      </c>
      <c t="s" s="2" r="H2">
        <v>330</v>
      </c>
      <c t="s" s="2" r="I2">
        <v>331</v>
      </c>
      <c t="s" s="2" r="J2">
        <v>2</v>
      </c>
      <c t="s" s="2" r="K2">
        <v>32</v>
      </c>
      <c t="s" s="2" r="L2">
        <v>33</v>
      </c>
    </row>
    <row spans="1:12" r="3">
      <c t="s" s="3" r="A3">
        <v>205</v>
      </c>
    </row>
    <row spans="1:12" r="4">
      <c t="s" s="4" r="A4">
        <v>647</v>
      </c>
      <c t="n" s="8" r="B4">
        <v>188677</v>
      </c>
      <c t="n" s="8" r="C4">
        <v>227797</v>
      </c>
      <c t="n" s="8" r="D4">
        <v>296351</v>
      </c>
      <c t="n" s="8" r="E4">
        <v>307819</v>
      </c>
      <c t="n" s="8" r="F4">
        <v>363176</v>
      </c>
      <c t="n" s="8" r="G4">
        <v>330562</v>
      </c>
      <c t="n" s="8" r="H4">
        <v>350387</v>
      </c>
      <c t="n" s="8" r="I4">
        <v>351726</v>
      </c>
      <c t="n" s="8" r="J4">
        <v>1020644</v>
      </c>
      <c t="n" s="8" r="K4">
        <v>1395851</v>
      </c>
      <c t="n" s="8" r="L4">
        <v>1173953</v>
      </c>
    </row>
    <row spans="1:12" r="5">
      <c t="s" s="4" r="A5">
        <v>668</v>
      </c>
      <c t="n" s="6" r="B5">
        <v>105843</v>
      </c>
      <c t="n" s="6" r="C5">
        <v>141784</v>
      </c>
      <c t="n" s="6" r="D5">
        <v>197310</v>
      </c>
      <c t="n" s="6" r="E5">
        <v>168881</v>
      </c>
      <c t="n" s="6" r="F5">
        <v>235492</v>
      </c>
      <c t="n" s="6" r="G5">
        <v>187238</v>
      </c>
      <c t="n" s="6" r="H5">
        <v>210602</v>
      </c>
      <c t="n" s="6" r="I5">
        <v>203354</v>
      </c>
    </row>
    <row spans="1:12" r="6">
      <c t="s" s="4" r="A6">
        <v>669</v>
      </c>
      <c t="n" s="6" r="B6">
        <v>5918</v>
      </c>
      <c t="n" s="6" r="C6">
        <v>120116</v>
      </c>
      <c t="n" s="6" r="D6">
        <v>136426</v>
      </c>
      <c t="n" s="6" r="E6">
        <v>50295</v>
      </c>
      <c t="n" s="6" r="F6">
        <v>166115</v>
      </c>
      <c t="n" s="6" r="G6">
        <v>122539</v>
      </c>
      <c t="n" s="6" r="H6">
        <v>134976</v>
      </c>
      <c t="n" s="6" r="I6">
        <v>55340</v>
      </c>
      <c t="n" s="6" r="J6">
        <v>312755</v>
      </c>
      <c t="n" s="6" r="K6">
        <v>478970</v>
      </c>
      <c t="n" s="6" r="L6">
        <v>397293</v>
      </c>
    </row>
    <row spans="1:12" r="7">
      <c t="s" s="4" r="A7">
        <v>64</v>
      </c>
      <c t="n" s="8" r="B7">
        <v>4249</v>
      </c>
      <c t="n" s="8" r="C7">
        <v>99505</v>
      </c>
      <c t="n" s="8" r="D7">
        <v>122437</v>
      </c>
      <c t="n" s="8" r="E7">
        <v>39081</v>
      </c>
      <c t="n" s="8" r="F7">
        <v>150694</v>
      </c>
      <c t="n" s="8" r="G7">
        <v>112992</v>
      </c>
      <c t="n" s="8" r="H7">
        <v>122669</v>
      </c>
      <c t="n" s="8" r="I7">
        <v>46218</v>
      </c>
      <c t="n" s="8" r="J7">
        <v>265272</v>
      </c>
      <c t="n" s="8" r="K7">
        <v>432573</v>
      </c>
      <c t="n" s="8" r="L7">
        <v>340822</v>
      </c>
    </row>
    <row spans="1:12" r="8">
      <c t="s" s="3" r="A8">
        <v>670</v>
      </c>
    </row>
    <row spans="1:12" r="9">
      <c t="s" s="4" r="A9">
        <v>57</v>
      </c>
      <c t="n" s="9" r="B9">
        <v>0.07000000000000001</v>
      </c>
      <c t="n" s="9" r="C9">
        <v>1.54</v>
      </c>
      <c t="n" s="9" r="D9">
        <v>1.89</v>
      </c>
      <c t="n" s="9" r="E9">
        <v>0.6</v>
      </c>
      <c t="n" s="9" r="F9">
        <v>2.33</v>
      </c>
      <c t="n" s="9" r="G9">
        <v>1.75</v>
      </c>
      <c t="n" s="9" r="H9">
        <v>1.9</v>
      </c>
      <c t="n" s="9" r="I9">
        <v>0.72</v>
      </c>
      <c t="n" s="9" r="J9">
        <v>4.09</v>
      </c>
      <c t="n" s="9" r="K9">
        <v>6.7</v>
      </c>
      <c t="n" s="9" r="L9">
        <v>5.31</v>
      </c>
    </row>
    <row spans="1:12" r="10">
      <c t="s" s="4" r="A10">
        <v>58</v>
      </c>
      <c t="n" s="9" r="B10">
        <v>0.07000000000000001</v>
      </c>
      <c t="n" s="9" r="C10">
        <v>1.53</v>
      </c>
      <c t="n" s="9" r="D10">
        <v>1.89</v>
      </c>
      <c t="n" s="9" r="E10">
        <v>0.6</v>
      </c>
      <c t="n" s="9" r="F10">
        <v>2.32</v>
      </c>
      <c t="n" s="9" r="G10">
        <v>1.73</v>
      </c>
      <c t="n" s="9" r="H10">
        <v>1.89</v>
      </c>
      <c t="n" s="9" r="I10">
        <v>0.71</v>
      </c>
      <c t="n" s="9" r="J10">
        <v>4.09</v>
      </c>
      <c t="n" s="9" r="K10">
        <v>6.65</v>
      </c>
      <c t="n" s="9" r="L10">
        <v>5.2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55"/>
  </cols>
  <sheetData>
    <row spans="1:6" r="1">
      <c t="s" s="1" r="A1">
        <v>113</v>
      </c>
      <c t="s" s="2" r="B1">
        <v>114</v>
      </c>
      <c t="s" s="2" r="C1">
        <v>115</v>
      </c>
      <c t="s" s="2" r="D1">
        <v>116</v>
      </c>
      <c t="s" s="2" r="E1">
        <v>117</v>
      </c>
      <c t="s" s="2" r="F1">
        <v>118</v>
      </c>
    </row>
    <row spans="1:6" r="2">
      <c t="s" s="4" r="A2">
        <v>119</v>
      </c>
      <c t="n" s="6" r="C2">
        <v>64057</v>
      </c>
    </row>
    <row spans="1:6" r="3">
      <c t="s" s="4" r="A3">
        <v>120</v>
      </c>
      <c t="n" s="8" r="B3">
        <v>2207371</v>
      </c>
      <c t="n" s="8" r="C3">
        <v>64057</v>
      </c>
      <c t="n" s="8" r="D3">
        <v>183390</v>
      </c>
      <c t="n" s="8" r="E3">
        <v>1961405</v>
      </c>
      <c t="n" s="8" r="F3">
        <v>-1481</v>
      </c>
    </row>
    <row spans="1:6" r="4">
      <c t="s" s="3" r="A4">
        <v>121</v>
      </c>
    </row>
    <row spans="1:6" r="5">
      <c t="s" s="4" r="A5">
        <v>64</v>
      </c>
      <c t="n" s="6" r="B5">
        <v>340822</v>
      </c>
      <c t="n" s="6" r="E5">
        <v>340822</v>
      </c>
    </row>
    <row spans="1:6" r="6">
      <c t="s" s="4" r="A6">
        <v>122</v>
      </c>
      <c t="n" s="6" r="B6">
        <v>5042</v>
      </c>
      <c t="n" s="6" r="F6">
        <v>5042</v>
      </c>
    </row>
    <row spans="1:6" r="7">
      <c t="s" s="4" r="A7">
        <v>123</v>
      </c>
      <c t="n" s="6" r="B7">
        <v>-16090</v>
      </c>
      <c t="n" s="6" r="E7">
        <v>-16090</v>
      </c>
    </row>
    <row spans="1:6" r="8">
      <c t="s" s="4" r="A8">
        <v>124</v>
      </c>
      <c t="n" s="6" r="C8">
        <v>180</v>
      </c>
    </row>
    <row spans="1:6" r="9">
      <c t="s" s="4" r="A9">
        <v>125</v>
      </c>
      <c t="n" s="6" r="B9">
        <v>0</v>
      </c>
      <c t="n" s="8" r="C9">
        <v>180</v>
      </c>
      <c t="n" s="6" r="D9">
        <v>-180</v>
      </c>
    </row>
    <row spans="1:6" r="10">
      <c t="s" s="4" r="A10">
        <v>126</v>
      </c>
      <c t="n" s="6" r="C10">
        <v>125</v>
      </c>
    </row>
    <row spans="1:6" r="11">
      <c t="s" s="4" r="A11">
        <v>127</v>
      </c>
      <c t="n" s="6" r="B11">
        <v>3688</v>
      </c>
      <c t="n" s="8" r="C11">
        <v>125</v>
      </c>
      <c t="n" s="6" r="D11">
        <v>3563</v>
      </c>
    </row>
    <row spans="1:6" r="12">
      <c t="s" s="4" r="A12">
        <v>128</v>
      </c>
      <c t="n" s="6" r="B12">
        <v>14691</v>
      </c>
      <c t="n" s="6" r="D12">
        <v>14691</v>
      </c>
    </row>
    <row spans="1:6" r="13">
      <c t="s" s="4" r="A13">
        <v>129</v>
      </c>
      <c t="n" s="6" r="C13">
        <v>64362</v>
      </c>
    </row>
    <row spans="1:6" r="14">
      <c t="s" s="4" r="A14">
        <v>130</v>
      </c>
      <c t="n" s="6" r="B14">
        <v>2555524</v>
      </c>
      <c t="n" s="8" r="C14">
        <v>64362</v>
      </c>
      <c t="n" s="6" r="D14">
        <v>201464</v>
      </c>
      <c t="n" s="6" r="E14">
        <v>2286137</v>
      </c>
      <c t="n" s="6" r="F14">
        <v>3561</v>
      </c>
    </row>
    <row spans="1:6" r="15">
      <c t="s" s="3" r="A15">
        <v>121</v>
      </c>
    </row>
    <row spans="1:6" r="16">
      <c t="s" s="4" r="A16">
        <v>64</v>
      </c>
      <c t="n" s="6" r="B16">
        <v>432573</v>
      </c>
      <c t="n" s="6" r="E16">
        <v>432573</v>
      </c>
    </row>
    <row spans="1:6" r="17">
      <c t="s" s="4" r="A17">
        <v>122</v>
      </c>
      <c t="n" s="6" r="B17">
        <v>-4289</v>
      </c>
      <c t="n" s="6" r="F17">
        <v>-4289</v>
      </c>
    </row>
    <row spans="1:6" r="18">
      <c t="s" s="4" r="A18">
        <v>123</v>
      </c>
      <c t="n" s="6" r="B18">
        <v>-48562</v>
      </c>
      <c t="n" s="6" r="E18">
        <v>-48562</v>
      </c>
    </row>
    <row spans="1:6" r="19">
      <c t="s" s="4" r="A19">
        <v>124</v>
      </c>
      <c t="n" s="6" r="C19">
        <v>224</v>
      </c>
    </row>
    <row spans="1:6" r="20">
      <c t="s" s="4" r="A20">
        <v>125</v>
      </c>
      <c t="n" s="6" r="B20">
        <v>-1968</v>
      </c>
      <c t="n" s="8" r="C20">
        <v>224</v>
      </c>
      <c t="n" s="6" r="D20">
        <v>-2192</v>
      </c>
    </row>
    <row spans="1:6" r="21">
      <c t="s" s="4" r="A21">
        <v>126</v>
      </c>
      <c t="n" s="6" r="C21">
        <v>68</v>
      </c>
    </row>
    <row spans="1:6" r="22">
      <c t="s" s="4" r="A22">
        <v>127</v>
      </c>
      <c t="n" s="6" r="B22">
        <v>1064</v>
      </c>
      <c t="n" s="8" r="C22">
        <v>68</v>
      </c>
      <c t="n" s="6" r="D22">
        <v>996</v>
      </c>
    </row>
    <row spans="1:6" r="23">
      <c t="s" s="4" r="A23">
        <v>128</v>
      </c>
      <c t="n" s="6" r="B23">
        <v>12828</v>
      </c>
      <c t="n" s="6" r="D23">
        <v>12828</v>
      </c>
    </row>
    <row spans="1:6" r="24">
      <c t="s" s="4" r="A24">
        <v>131</v>
      </c>
      <c t="n" s="6" r="C24">
        <v>64654</v>
      </c>
    </row>
    <row spans="1:6" r="25">
      <c t="s" s="4" r="A25">
        <v>132</v>
      </c>
      <c t="n" s="6" r="B25">
        <v>2947170</v>
      </c>
      <c t="n" s="8" r="C25">
        <v>64654</v>
      </c>
      <c t="n" s="6" r="D25">
        <v>213096</v>
      </c>
      <c t="n" s="6" r="E25">
        <v>2670148</v>
      </c>
      <c t="n" s="6" r="F25">
        <v>-728</v>
      </c>
    </row>
    <row spans="1:6" r="26">
      <c t="s" s="3" r="A26">
        <v>121</v>
      </c>
    </row>
    <row spans="1:6" r="27">
      <c t="s" s="4" r="A27">
        <v>64</v>
      </c>
      <c t="n" s="6" r="B27">
        <v>265272</v>
      </c>
      <c t="n" s="6" r="E27">
        <v>265272</v>
      </c>
    </row>
    <row spans="1:6" r="28">
      <c t="s" s="4" r="A28">
        <v>122</v>
      </c>
      <c t="n" s="6" r="B28">
        <v>-1066</v>
      </c>
      <c t="n" s="6" r="F28">
        <v>-1066</v>
      </c>
    </row>
    <row spans="1:6" r="29">
      <c t="s" s="4" r="A29">
        <v>123</v>
      </c>
      <c t="n" s="6" r="B29">
        <v>-5581</v>
      </c>
      <c t="n" s="6" r="E29">
        <v>-5581</v>
      </c>
    </row>
    <row spans="1:6" r="30">
      <c t="s" s="4" r="A30">
        <v>124</v>
      </c>
      <c t="n" s="6" r="C30">
        <v>145</v>
      </c>
    </row>
    <row spans="1:6" r="31">
      <c t="s" s="4" r="A31">
        <v>125</v>
      </c>
      <c t="n" s="6" r="B31">
        <v>-465</v>
      </c>
      <c t="n" s="8" r="C31">
        <v>145</v>
      </c>
      <c t="n" s="6" r="D31">
        <v>-610</v>
      </c>
    </row>
    <row spans="1:6" r="32">
      <c t="s" s="4" r="A32">
        <v>128</v>
      </c>
      <c t="n" s="6" r="B32">
        <v>11862</v>
      </c>
      <c t="n" s="6" r="D32">
        <v>11862</v>
      </c>
    </row>
    <row spans="1:6" r="33">
      <c t="s" s="4" r="A33">
        <v>133</v>
      </c>
      <c t="n" s="6" r="B33">
        <v>13194</v>
      </c>
      <c t="n" s="6" r="D33">
        <v>13194</v>
      </c>
    </row>
    <row spans="1:6" r="34">
      <c t="s" s="4" r="A34">
        <v>134</v>
      </c>
      <c t="n" s="6" r="C34">
        <v>64799</v>
      </c>
    </row>
    <row spans="1:6" r="35">
      <c t="s" s="4" r="A35">
        <v>135</v>
      </c>
      <c t="n" s="8" r="B35">
        <v>3230386</v>
      </c>
      <c t="n" s="8" r="C35">
        <v>64799</v>
      </c>
      <c t="n" s="8" r="D35">
        <v>237542</v>
      </c>
      <c t="n" s="8" r="E35">
        <v>2929839</v>
      </c>
      <c t="n" s="8" r="F35">
        <v>-17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71</v>
      </c>
      <c t="s" s="2" r="B1">
        <v>2</v>
      </c>
      <c t="s" s="2" r="C1">
        <v>32</v>
      </c>
    </row>
    <row spans="1:3" r="2">
      <c t="s" s="3" r="A2">
        <v>208</v>
      </c>
    </row>
    <row spans="1:3" r="3">
      <c t="s" s="4" r="A3">
        <v>85</v>
      </c>
      <c t="n" s="8" r="B3">
        <v>7868</v>
      </c>
      <c t="n" s="8" r="C3">
        <v>23572</v>
      </c>
    </row>
    <row spans="1:3" r="4">
      <c t="s" s="4" r="A4">
        <v>672</v>
      </c>
      <c t="n" s="8" r="B4">
        <v>4300</v>
      </c>
      <c t="n" s="8" r="C4">
        <v>13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6</v>
      </c>
      <c t="s" s="2" r="B1">
        <v>1</v>
      </c>
    </row>
    <row spans="1:4" r="2">
      <c t="s" s="2" r="B2">
        <v>137</v>
      </c>
      <c t="s" s="2" r="C2">
        <v>138</v>
      </c>
      <c t="s" s="2" r="D2">
        <v>139</v>
      </c>
    </row>
    <row spans="1:4" r="3">
      <c t="s" s="3" r="A3">
        <v>140</v>
      </c>
    </row>
    <row spans="1:4" r="4">
      <c t="s" s="4" r="A4">
        <v>64</v>
      </c>
      <c t="n" s="8" r="B4">
        <v>265272</v>
      </c>
      <c t="n" s="8" r="C4">
        <v>432573</v>
      </c>
      <c t="n" s="8" r="D4">
        <v>340822</v>
      </c>
    </row>
    <row spans="1:4" r="5">
      <c t="s" s="3" r="A5">
        <v>141</v>
      </c>
    </row>
    <row spans="1:4" r="6">
      <c t="s" s="4" r="A6">
        <v>40</v>
      </c>
      <c t="n" s="6" r="B6">
        <v>165669</v>
      </c>
      <c t="n" s="6" r="C6">
        <v>171947</v>
      </c>
      <c t="n" s="6" r="D6">
        <v>147358</v>
      </c>
    </row>
    <row spans="1:4" r="7">
      <c t="s" s="4" r="A7">
        <v>142</v>
      </c>
      <c t="n" s="6" r="B7">
        <v>3446</v>
      </c>
      <c t="n" s="6" r="C7">
        <v>6299</v>
      </c>
      <c t="n" s="6" r="D7">
        <v>8634</v>
      </c>
    </row>
    <row spans="1:4" r="8">
      <c t="s" s="4" r="A8">
        <v>143</v>
      </c>
      <c t="n" s="6" r="B8">
        <v>9501</v>
      </c>
      <c t="n" s="6" r="C8">
        <v>4286</v>
      </c>
      <c t="n" s="6" r="D8">
        <v>2826</v>
      </c>
    </row>
    <row spans="1:4" r="9">
      <c t="s" s="4" r="A9">
        <v>144</v>
      </c>
      <c t="n" s="6" r="B9">
        <v>1632</v>
      </c>
      <c t="n" s="6" r="C9">
        <v>-2747</v>
      </c>
      <c t="n" s="6" r="D9">
        <v>-1270</v>
      </c>
    </row>
    <row spans="1:4" r="10">
      <c t="s" s="4" r="A10">
        <v>145</v>
      </c>
      <c t="n" s="6" r="B10">
        <v>11862</v>
      </c>
      <c t="n" s="6" r="C10">
        <v>12828</v>
      </c>
      <c t="n" s="6" r="D10">
        <v>14691</v>
      </c>
    </row>
    <row spans="1:4" r="11">
      <c t="s" s="4" r="A11">
        <v>42</v>
      </c>
      <c t="n" s="6" r="B11">
        <v>103539</v>
      </c>
      <c t="n" s="6" r="C11">
        <v>60777</v>
      </c>
      <c t="n" s="6" r="D11">
        <v>0</v>
      </c>
    </row>
    <row spans="1:4" r="12">
      <c t="s" s="4" r="A12">
        <v>146</v>
      </c>
      <c t="n" s="6" r="B12">
        <v>-222</v>
      </c>
      <c t="n" s="6" r="C12">
        <v>15303</v>
      </c>
      <c t="n" s="6" r="D12">
        <v>-34139</v>
      </c>
    </row>
    <row spans="1:4" r="13">
      <c t="s" s="4" r="A13">
        <v>147</v>
      </c>
      <c t="n" s="6" r="B13">
        <v>-69041</v>
      </c>
      <c t="n" s="6" r="C13">
        <v>0</v>
      </c>
      <c t="n" s="6" r="D13">
        <v>0</v>
      </c>
    </row>
    <row spans="1:4" r="14">
      <c t="s" s="3" r="A14">
        <v>148</v>
      </c>
    </row>
    <row spans="1:4" r="15">
      <c t="s" s="4" r="A15">
        <v>149</v>
      </c>
      <c t="n" s="6" r="B15">
        <v>176614</v>
      </c>
      <c t="n" s="6" r="C15">
        <v>-72575</v>
      </c>
      <c t="n" s="6" r="D15">
        <v>-43965</v>
      </c>
    </row>
    <row spans="1:4" r="16">
      <c t="s" s="4" r="A16">
        <v>74</v>
      </c>
      <c t="n" s="6" r="B16">
        <v>2610</v>
      </c>
      <c t="n" s="6" r="C16">
        <v>-2445</v>
      </c>
      <c t="n" s="6" r="D16">
        <v>-1588</v>
      </c>
    </row>
    <row spans="1:4" r="17">
      <c t="s" s="4" r="A17">
        <v>150</v>
      </c>
      <c t="n" s="6" r="B17">
        <v>12385</v>
      </c>
      <c t="n" s="6" r="C17">
        <v>-19068</v>
      </c>
      <c t="n" s="6" r="D17">
        <v>-17220</v>
      </c>
    </row>
    <row spans="1:4" r="18">
      <c t="s" s="4" r="A18">
        <v>76</v>
      </c>
      <c t="n" s="6" r="B18">
        <v>7498</v>
      </c>
      <c t="n" s="6" r="C18">
        <v>-3655</v>
      </c>
      <c t="n" s="6" r="D18">
        <v>15463</v>
      </c>
    </row>
    <row spans="1:4" r="19">
      <c t="s" s="4" r="A19">
        <v>81</v>
      </c>
      <c t="n" s="6" r="B19">
        <v>-608</v>
      </c>
      <c t="n" s="6" r="C19">
        <v>5917</v>
      </c>
      <c t="n" s="6" r="D19">
        <v>-11682</v>
      </c>
    </row>
    <row spans="1:4" r="20">
      <c t="s" s="4" r="A20">
        <v>84</v>
      </c>
      <c t="n" s="6" r="B20">
        <v>-36227</v>
      </c>
      <c t="n" s="6" r="C20">
        <v>-11967</v>
      </c>
      <c t="n" s="6" r="D20">
        <v>1932</v>
      </c>
    </row>
    <row spans="1:4" r="21">
      <c t="s" s="4" r="A21">
        <v>85</v>
      </c>
      <c t="n" s="6" r="B21">
        <v>-16298</v>
      </c>
      <c t="n" s="6" r="C21">
        <v>1637</v>
      </c>
      <c t="n" s="6" r="D21">
        <v>1647</v>
      </c>
    </row>
    <row spans="1:4" r="22">
      <c t="s" s="4" r="A22">
        <v>88</v>
      </c>
      <c t="n" s="6" r="B22">
        <v>-5612</v>
      </c>
      <c t="n" s="6" r="C22">
        <v>-328</v>
      </c>
      <c t="n" s="6" r="D22">
        <v>-2320</v>
      </c>
    </row>
    <row spans="1:4" r="23">
      <c t="s" s="4" r="A23">
        <v>89</v>
      </c>
      <c t="n" s="6" r="B23">
        <v>-7012</v>
      </c>
      <c t="n" s="6" r="C23">
        <v>5505</v>
      </c>
      <c t="n" s="6" r="D23">
        <v>21431</v>
      </c>
    </row>
    <row spans="1:4" r="24">
      <c t="s" s="4" r="A24">
        <v>151</v>
      </c>
      <c t="n" s="6" r="B24">
        <v>625008</v>
      </c>
      <c t="n" s="6" r="C24">
        <v>604287</v>
      </c>
      <c t="n" s="6" r="D24">
        <v>442620</v>
      </c>
    </row>
    <row spans="1:4" r="25">
      <c t="s" s="3" r="A25">
        <v>152</v>
      </c>
    </row>
    <row spans="1:4" r="26">
      <c t="s" s="4" r="A26">
        <v>153</v>
      </c>
      <c t="n" s="6" r="B26">
        <v>-223731</v>
      </c>
      <c t="n" s="6" r="C26">
        <v>-448019</v>
      </c>
      <c t="n" s="6" r="D26">
        <v>-975731</v>
      </c>
    </row>
    <row spans="1:4" r="27">
      <c t="s" s="4" r="A27">
        <v>154</v>
      </c>
      <c t="n" s="6" r="B27">
        <v>20792</v>
      </c>
      <c t="n" s="6" r="C27">
        <v>-4402</v>
      </c>
      <c t="n" s="6" r="D27">
        <v>61516</v>
      </c>
    </row>
    <row spans="1:4" r="28">
      <c t="s" s="4" r="A28">
        <v>155</v>
      </c>
      <c t="n" s="6" r="B28">
        <v>-202939</v>
      </c>
      <c t="n" s="6" r="C28">
        <v>-452421</v>
      </c>
      <c t="n" s="6" r="D28">
        <v>-914215</v>
      </c>
    </row>
    <row spans="1:4" r="29">
      <c t="s" s="3" r="A29">
        <v>156</v>
      </c>
    </row>
    <row spans="1:4" r="30">
      <c t="s" s="4" r="A30">
        <v>157</v>
      </c>
      <c t="n" s="6" r="B30">
        <v>45000</v>
      </c>
      <c t="n" s="6" r="C30">
        <v>225000</v>
      </c>
      <c t="n" s="6" r="D30">
        <v>700000</v>
      </c>
    </row>
    <row spans="1:4" r="31">
      <c t="s" s="4" r="A31">
        <v>158</v>
      </c>
      <c t="n" s="6" r="B31">
        <v>-426623</v>
      </c>
      <c t="n" s="6" r="C31">
        <v>-280000</v>
      </c>
      <c t="n" s="6" r="D31">
        <v>-220000</v>
      </c>
    </row>
    <row spans="1:4" r="32">
      <c t="s" s="4" r="A32">
        <v>159</v>
      </c>
      <c t="n" s="6" r="B32">
        <v>0</v>
      </c>
      <c t="n" s="6" r="C32">
        <v>-11885</v>
      </c>
      <c t="n" s="6" r="D32">
        <v>-13979</v>
      </c>
    </row>
    <row spans="1:4" r="33">
      <c t="s" s="4" r="A33">
        <v>160</v>
      </c>
      <c t="n" s="6" r="B33">
        <v>-21745</v>
      </c>
      <c t="n" s="6" r="C33">
        <v>-48562</v>
      </c>
      <c t="n" s="6" r="D33">
        <v>0</v>
      </c>
    </row>
    <row spans="1:4" r="34">
      <c t="s" s="4" r="A34">
        <v>161</v>
      </c>
      <c t="n" s="6" r="B34">
        <v>0</v>
      </c>
      <c t="n" s="6" r="C34">
        <v>1064</v>
      </c>
      <c t="n" s="6" r="D34">
        <v>3688</v>
      </c>
    </row>
    <row spans="1:4" r="35">
      <c t="s" s="4" r="A35">
        <v>162</v>
      </c>
      <c t="n" s="6" r="B35">
        <v>-451</v>
      </c>
      <c t="n" s="6" r="C35">
        <v>-3580</v>
      </c>
      <c t="n" s="6" r="D35">
        <v>-6804</v>
      </c>
    </row>
    <row spans="1:4" r="36">
      <c t="s" s="4" r="A36">
        <v>163</v>
      </c>
      <c t="n" s="6" r="B36">
        <v>13194</v>
      </c>
      <c t="n" s="6" r="C36">
        <v>0</v>
      </c>
      <c t="n" s="6" r="D36">
        <v>0</v>
      </c>
    </row>
    <row spans="1:4" r="37">
      <c t="s" s="4" r="A37">
        <v>164</v>
      </c>
      <c t="n" s="6" r="B37">
        <v>-390625</v>
      </c>
      <c t="n" s="6" r="C37">
        <v>-117963</v>
      </c>
      <c t="n" s="6" r="D37">
        <v>462905</v>
      </c>
    </row>
    <row spans="1:4" r="38">
      <c t="s" s="4" r="A38">
        <v>165</v>
      </c>
      <c t="n" s="6" r="B38">
        <v>31444</v>
      </c>
      <c t="n" s="6" r="C38">
        <v>33903</v>
      </c>
      <c t="n" s="6" r="D38">
        <v>-8690</v>
      </c>
    </row>
    <row spans="1:4" r="39">
      <c t="s" s="4" r="A39">
        <v>166</v>
      </c>
      <c t="n" s="6" r="B39">
        <v>113983</v>
      </c>
      <c t="n" s="6" r="C39">
        <v>80080</v>
      </c>
      <c t="n" s="6" r="D39">
        <v>88770</v>
      </c>
    </row>
    <row spans="1:4" r="40">
      <c t="s" s="4" r="A40">
        <v>167</v>
      </c>
      <c t="n" s="6" r="B40">
        <v>145427</v>
      </c>
      <c t="n" s="6" r="C40">
        <v>113983</v>
      </c>
      <c t="n" s="6" r="D40">
        <v>80080</v>
      </c>
    </row>
    <row spans="1:4" r="41">
      <c t="s" s="3" r="A41">
        <v>168</v>
      </c>
    </row>
    <row spans="1:4" r="42">
      <c t="s" s="4" r="A42">
        <v>169</v>
      </c>
      <c t="n" s="6" r="B42">
        <v>35653</v>
      </c>
      <c t="n" s="6" r="C42">
        <v>50428</v>
      </c>
      <c t="n" s="6" r="D42">
        <v>55777</v>
      </c>
    </row>
    <row spans="1:4" r="43">
      <c t="s" s="4" r="A43">
        <v>170</v>
      </c>
      <c t="n" s="6" r="B43">
        <v>67958</v>
      </c>
      <c t="n" s="6" r="C43">
        <v>48209</v>
      </c>
      <c t="n" s="6" r="D43">
        <v>35265</v>
      </c>
    </row>
    <row spans="1:4" r="44">
      <c t="s" s="3" r="A44">
        <v>171</v>
      </c>
    </row>
    <row spans="1:4" r="45">
      <c t="s" s="4" r="A45">
        <v>172</v>
      </c>
      <c t="n" s="6" r="B45">
        <v>-8028</v>
      </c>
      <c t="n" s="6" r="C45">
        <v>-9532</v>
      </c>
      <c t="n" s="6" r="D45">
        <v>-2804</v>
      </c>
    </row>
    <row spans="1:4" r="46">
      <c t="s" s="4" r="A46">
        <v>86</v>
      </c>
      <c t="n" s="6" r="B46">
        <v>0</v>
      </c>
      <c t="n" s="6" r="C46">
        <v>16164</v>
      </c>
      <c t="n" s="6" r="D46">
        <v>16090</v>
      </c>
    </row>
    <row spans="1:4" r="47">
      <c t="s" s="4" r="A47">
        <v>173</v>
      </c>
      <c t="n" s="8" r="B47">
        <v>0</v>
      </c>
      <c t="n" s="8" r="C47">
        <v>0</v>
      </c>
      <c t="n" s="8" r="D47">
        <v>17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NATURE OF OPERATIONS</vt:lpstr>
      <vt:lpstr>SUMMARY OF SIGNIFICANT ACCOUNTI</vt:lpstr>
      <vt:lpstr>PROPERTY AND EQUIPMENT</vt:lpstr>
      <vt:lpstr>DEBT</vt:lpstr>
      <vt:lpstr>FAIR VALUE OF FINANCIAL INSTRUM</vt:lpstr>
      <vt:lpstr>SHAREHOLDERS' EQUITY</vt:lpstr>
      <vt:lpstr>SHARE-BASED COMPENSATION</vt:lpstr>
      <vt:lpstr>INCOME TAXES</vt:lpstr>
      <vt:lpstr>COMMITMENTS AND CONTINGENCIES</vt:lpstr>
      <vt:lpstr>OPERATIONS BY GEOGRAPHIC AREAS</vt:lpstr>
      <vt:lpstr>QUARTERLY FINANCIAL DATA (UNAUD</vt:lpstr>
      <vt:lpstr>SUPPLEMENTAL INFORMATION</vt:lpstr>
      <vt:lpstr>SUMMARY OF SIGNIFICANT ACCOUN20</vt:lpstr>
      <vt:lpstr>SUMMARY OF SIGNIFICANT ACCOUN21</vt:lpstr>
      <vt:lpstr>PROPERTY AND EQUIPMENT (Tables)</vt:lpstr>
      <vt:lpstr>DEBT (Tables)</vt:lpstr>
      <vt:lpstr>FAIR VALUE OF FINANCIAL INSTR24</vt:lpstr>
      <vt:lpstr>SHARE-BASED COMPENSATION (Table</vt:lpstr>
      <vt:lpstr>INCOME TAXES (Tables)</vt:lpstr>
      <vt:lpstr>COMMITMENTS AND CONTINGENCIES (</vt:lpstr>
      <vt:lpstr>OPERATIONS BY GEOGRAPHIC AREAS </vt:lpstr>
      <vt:lpstr>QUARTERLY FINANCIAL DATA (UNA29</vt:lpstr>
      <vt:lpstr>NATURE OF OPERATIONS (Details)</vt:lpstr>
      <vt:lpstr>SUMMARY OF SIGNIFICANT ACCOUN31</vt:lpstr>
      <vt:lpstr>SUMMARY OF SIGNIFICANT ACCOUN32</vt:lpstr>
      <vt:lpstr>SUMMARY OF SIGNIFICANT ACCOUN33</vt:lpstr>
      <vt:lpstr>SUMMARY OF SIGNIFICANT ACCOUN34</vt:lpstr>
      <vt:lpstr>SUMMARY OF SIGNIFICANT ACCOUN35</vt:lpstr>
      <vt:lpstr>PROPERTY AND EQUIPMENT (Propert</vt:lpstr>
      <vt:lpstr>PROPERTY AND EQUIPMENT (Narrati</vt:lpstr>
      <vt:lpstr>DEBT (Summary of Long-Term Debt</vt:lpstr>
      <vt:lpstr>DEBT (Senior Notes Narrative) (</vt:lpstr>
      <vt:lpstr>DEBT (Gains on Extinguishment o</vt:lpstr>
      <vt:lpstr>DEBT (Credit Facility Narrative</vt:lpstr>
      <vt:lpstr>FAIR VALUE OF FINANCIAL INSTR42</vt:lpstr>
      <vt:lpstr>FAIR VALUE OF FINANCIAL INSTR43</vt:lpstr>
      <vt:lpstr>SHAREHOLDERS' EQUITY (Details)</vt:lpstr>
      <vt:lpstr>SHARE-BASED COMPENSATION (Narra</vt:lpstr>
      <vt:lpstr>SHARE-BASED COMPENSATION (Sched</vt:lpstr>
      <vt:lpstr>SHARE-BASED COMPENSATION (Summa</vt:lpstr>
      <vt:lpstr>SHARE-BASED COMPENSATION (Sum48</vt:lpstr>
      <vt:lpstr>SHARE-BASED COMPENSATION (Stock</vt:lpstr>
      <vt:lpstr>INCOME TAXES (Schedule of Incom</vt:lpstr>
      <vt:lpstr>INCOME TAXES (Schedule of Compo</vt:lpstr>
      <vt:lpstr>INCOME TAXES (Schedule of Defer</vt:lpstr>
      <vt:lpstr>INCOME TAXES (Narrative) (Detai</vt:lpstr>
      <vt:lpstr>INCOME TAXES (Summary of Activi</vt:lpstr>
      <vt:lpstr>INCOME TAXES (Schedule of Effec</vt:lpstr>
      <vt:lpstr>COMMITMENTS AND CONTINGENCIES56</vt:lpstr>
      <vt:lpstr>COMMITMENTS AND CONTINGENCIES57</vt:lpstr>
      <vt:lpstr>OPERATIONS BY GEOGRAPHIC AREA58</vt:lpstr>
      <vt:lpstr>QUARTERLY FINANCIAL DATA (UNA59</vt:lpstr>
      <vt:lpstr>SUPPLEMENTAL INFORM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35:13Z</dcterms:created>
  <dcterms:modified xmlns:dcterms="http://purl.org/dc/terms/" xmlns:xsi="http://www.w3.org/2001/XMLSchema-instance" xsi:type="dcterms:W3CDTF">2016-11-15T16:35:13Z</dcterms:modified>
  <dc:title xmlns:dc="http://purl.org/dc/elements/1.1/">Untitled</dc:title>
  <dc:description xmlns:dc="http://purl.org/dc/elements/1.1/"/>
  <dc:subject xmlns:dc="http://purl.org/dc/elements/1.1/"/>
  <cp:keywords/>
  <cp:category/>
</cp:coreProperties>
</file>